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and Signi" sheetId="7" r:id="rId7"/>
    <s:sheet name="Fair Value Measurements" sheetId="8" r:id="rId8"/>
    <s:sheet name="Cash, Cash Equivalents and Inve" sheetId="9" r:id="rId9"/>
    <s:sheet name="Accrued Expenses and Other Liab" sheetId="10" r:id="rId10"/>
    <s:sheet name="Income Taxes" sheetId="11" r:id="rId11"/>
    <s:sheet name="Collaborations" sheetId="12" r:id="rId12"/>
    <s:sheet name="Patent Assignment" sheetId="13" r:id="rId13"/>
    <s:sheet name="Stock-Based Compensation" sheetId="14" r:id="rId14"/>
    <s:sheet name="Loan Payable" sheetId="15" r:id="rId15"/>
    <s:sheet name="Earnings (Loss) Per Share" sheetId="16" r:id="rId16"/>
    <s:sheet name="Basis of Presentation and Sig17" sheetId="17" r:id="rId17"/>
    <s:sheet name="Fair Value Measurements (Tables" sheetId="18" r:id="rId18"/>
    <s:sheet name="Cash, Cash Equivalents and In19" sheetId="19" r:id="rId19"/>
    <s:sheet name="Accrued Expenses and Other Li20" sheetId="20" r:id="rId20"/>
    <s:sheet name="Stock-Based Compensation (Table" sheetId="21" r:id="rId21"/>
    <s:sheet name="Earnings (Loss) Per Share (Tabl" sheetId="22" r:id="rId22"/>
    <s:sheet name="Nature of Business - Additional" sheetId="23" r:id="rId23"/>
    <s:sheet name="Basis of Presentation and Sig24" sheetId="24" r:id="rId24"/>
    <s:sheet name="Fair Value Measurements - Finan" sheetId="25" r:id="rId25"/>
    <s:sheet name="Fair Value Measurements - Addit" sheetId="26" r:id="rId26"/>
    <s:sheet name="Cash, Cash Equivalents and In27" sheetId="27" r:id="rId27"/>
    <s:sheet name="Cash, Cash Equivalents and In28" sheetId="28" r:id="rId28"/>
    <s:sheet name="Accrued Expenses and Other Li29" sheetId="29" r:id="rId29"/>
    <s:sheet name="Income Taxes - Additional Infor" sheetId="30" r:id="rId30"/>
    <s:sheet name="Collaborations - Celgene - Addi" sheetId="31" r:id="rId31"/>
    <s:sheet name="Collaborations - Jazz Pharmaceu" sheetId="32" r:id="rId32"/>
    <s:sheet name="Collaborations - Avanir - Addit" sheetId="33" r:id="rId33"/>
    <s:sheet name="Patent Assignment - Additional " sheetId="34" r:id="rId34"/>
    <s:sheet name="Stock-Based Compensation - Addi" sheetId="35" r:id="rId35"/>
    <s:sheet name="Stock Based Compensation - Stoc" sheetId="36" r:id="rId36"/>
    <s:sheet name="Stock Based Compensation - Esti" sheetId="37" r:id="rId37"/>
    <s:sheet name="Stock-Based Compensation - Summ" sheetId="38" r:id="rId38"/>
    <s:sheet name="Stock-Based Compensation - Su39" sheetId="39" r:id="rId39"/>
    <s:sheet name="Loan Payable - Additional Infor" sheetId="40" r:id="rId40"/>
    <s:sheet name="Earnings (Loss) Per Share - Com" sheetId="41" r:id="rId41"/>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NCE</t>
  </si>
  <si>
    <t>Entity Registrant Name</t>
  </si>
  <si>
    <t>CONCERT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Income taxes payable</t>
  </si>
  <si>
    <t>Deferred revenue, current portion</t>
  </si>
  <si>
    <t>Loan payable, net of discount</t>
  </si>
  <si>
    <t>Total current liabilities</t>
  </si>
  <si>
    <t>Deferred revenue, net of current portion</t>
  </si>
  <si>
    <t>Deferred lease incentive, net of current portion</t>
  </si>
  <si>
    <t>Deferred rent, net of current portion</t>
  </si>
  <si>
    <t>Total liabilities</t>
  </si>
  <si>
    <t>Commitments</t>
  </si>
  <si>
    <t>Stockholders' equity:</t>
  </si>
  <si>
    <t>Preferred stock, $0.001 par value per share; 5,000,000 shares authorized, no shares issued and outstanding in 2015 and 2014, respectively</t>
  </si>
  <si>
    <t>Common stock, $0.001 par value per share; 100,000,000 shares authorized, 21,859,879 and 18,234,068 shares issued and outstanding in 2015 and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4</t>
  </si>
  <si>
    <t>Revenue:</t>
  </si>
  <si>
    <t>License and research and development revenue</t>
  </si>
  <si>
    <t>Other revenue (Note 8)</t>
  </si>
  <si>
    <t>Total revenue</t>
  </si>
  <si>
    <t>Operating expenses:</t>
  </si>
  <si>
    <t>Research and development</t>
  </si>
  <si>
    <t>General and administrative</t>
  </si>
  <si>
    <t>Total operating expenses</t>
  </si>
  <si>
    <t>Income (Loss) from operations</t>
  </si>
  <si>
    <t>Investment income</t>
  </si>
  <si>
    <t>Interest and other expense</t>
  </si>
  <si>
    <t>Income (Loss) before income taxes</t>
  </si>
  <si>
    <t>Provision for income taxes</t>
  </si>
  <si>
    <t>Net income (loss)</t>
  </si>
  <si>
    <t>Other comprehensive income (loss):</t>
  </si>
  <si>
    <t>Unrealized gain (loss) on investments</t>
  </si>
  <si>
    <t>Comprehensive income (loss)</t>
  </si>
  <si>
    <t>Reconciliation of net income (loss) to net income (loss) applicable to common stockholders:</t>
  </si>
  <si>
    <t>Accretion on redeemable convertible preferred stock</t>
  </si>
  <si>
    <t>Net income (loss) applicable to common stockholders-basic and diluted</t>
  </si>
  <si>
    <t>Net income (loss) per share applicable to common stockholders-basic</t>
  </si>
  <si>
    <t>Net income (loss) per share applicable to common stockholders-diluted</t>
  </si>
  <si>
    <t>Weighted-average number of common shares used in net income (loss) per share applicable to common stockholders-basic</t>
  </si>
  <si>
    <t>Weighted-average number of common shares used in net income (loss) per share applicable to common stockholders-diluted</t>
  </si>
  <si>
    <t>Condensed Consolidated Statements of Cash Flows - USD ($) $ in Thousands</t>
  </si>
  <si>
    <t>Operating activities</t>
  </si>
  <si>
    <t>Adjustments to reconcile net income (loss) to net cash provided by (used in) operating activities:</t>
  </si>
  <si>
    <t>Depreciation and amortization</t>
  </si>
  <si>
    <t>Stock-based compensation expense</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Loss on disposal of asset</t>
  </si>
  <si>
    <t>Changes in operating assets and liabilities:</t>
  </si>
  <si>
    <t>Deferred rent</t>
  </si>
  <si>
    <t>Deferred revenue</t>
  </si>
  <si>
    <t>Net cash provided by (used in) operating activities</t>
  </si>
  <si>
    <t>Investing activities</t>
  </si>
  <si>
    <t>Purchases of property and equipment</t>
  </si>
  <si>
    <t>Purchases of investments</t>
  </si>
  <si>
    <t>Maturities of investments</t>
  </si>
  <si>
    <t>Net cash used in investing activities</t>
  </si>
  <si>
    <t>Financing activities</t>
  </si>
  <si>
    <t>Principal payments on loan payable</t>
  </si>
  <si>
    <t>Repayment of leasehold improvement loan</t>
  </si>
  <si>
    <t>Proceeds from sale of common stock, net of underwriting discounts and commissions</t>
  </si>
  <si>
    <t>Proceeds from exercise of stock options</t>
  </si>
  <si>
    <t>Income tax benefit from exercise of stock options</t>
  </si>
  <si>
    <t>Payment of public offering cos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Purchases of property and equipment unpaid at period end</t>
  </si>
  <si>
    <t>Nature of Business</t>
  </si>
  <si>
    <t>Organization, Consolidation and Presentation of Financial Statements [Abstract]</t>
  </si>
  <si>
    <t>1. 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advanced clinical candidates or previously studied
compound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change in control payment of $50.2 million from Auspex
Pharmaceuticals, Inc. pursuant to a patent assignment agreement
between Concert and Auspex. Concert became eligible to receive the
payment due to a change of control of Auspex, which was acquired by
Teva Pharmaceuticals Industries Ltd. in May 2015.
The Company had cash and cash equivalents and investments of
$151.7 million at June 30, 2015. The Company believes
that its cash and cash equivalents and investments at June 30,
2015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Unless otherwise indicated, all amounts are in thousands except
share and per share amounts.</t>
  </si>
  <si>
    <t>Basis of Presentation and Significant Accounting Policies</t>
  </si>
  <si>
    <t>Accounting Policies [Abstract]</t>
  </si>
  <si>
    <t>2. 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5 are not necessarily indicative of the results that may be
expected for the fiscal year ending December 31, 2015 or any
other future period.
The accompanying condensed consolidated financial statements
reflect the accounts of Concert and its subsidiary. All
intercompany transactions between the Company and its subsidiary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 filed with the SEC on March 2,
2015.
Use of Estimates and Summary of Significant Accounting
Policies
The preparation of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management used estimates in the
following areas, among others: revenue recognition for
multiple-element revenue arrangements, stock-based compensation
expense, accrued expenses and income taxes. Actual results could
differ from those estimates.
There have been no material changes to the significant accounting
policies previously disclosed in the Company’s Annual Report
on Form 10-K for the fiscal year ended December 31, 2014.
Recent Accounting Pronouncements
In May 2014, the Financial Accounting Standards Board, or FASB,
issued Accounting Standards Update, or ASU,
No. 2014-09, Revenue from Contracts with Customers
(Topic 606)
In August 2014, the FASB issued ASU No. 2014-15, Disclosure of Uncertainties
About an Entity’s Ability to Continue as a Going Concern</t>
  </si>
  <si>
    <t>Fair Value Measurements</t>
  </si>
  <si>
    <t>Fair Value Disclosures [Abstract]</t>
  </si>
  <si>
    <t xml:space="preserve">3. Fair Value Measurements
The Company measures certain financial assets and liabilities at
fair value on a recurring basis (principally cash equivalents and
investments) that have been classified as Level 1, 2 or 3
within the fair value hierarchy as described below.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 The Company’s investments in
money market funds, U.S. treasury obligations and government agency
securities have been classified as Level 1 because their fair
values are based on quoted market prices.
As of June 30, 2015 and December 31, 2014, the
Company’s financial assets and liabilities recognized at fair
value consisted of the following:
Level 1 Level 2 Level 3 Total
June 30, 2015
Money market funds, included in cash equivalents $ 21,130 $
— $
— $ 21,130
Investments, available for sale:
U.S. Treasury obligations 31,380
—
— 31,380
Government agency securities 72,754 24,999
— 97,753
Total $ 125,264 $ 24,999 $
— $ 150,263
Level 1 Level 2 Level 3 Total
December 31, 2014
Money market funds, included in cash equivalents $ 11,904 $
— $
— $ 11,904
Investments, available for sale:
U.S. Treasury obligations 12,035
—
— 12,035
Government agency securities 35,808 17,993
— 53,801
Total $ 59,747 $ 17,993 $
— $ 77,740
The Company has reclassified $18.0 million of government agency
securities that were previously classified as Level 1 securities at
December 31, 2014 to Level 2 securities to conform to the
current classification policy for such securities as of
June 30, 2015.
The carrying amount of financial instruments not carried at fair
value, including the loan payable, approximate fair value. The
carrying value of the Company’s loan payable approximated
fair value because the interest rate yields for the loan
approximate current market yields. The disclosed fair value of the
Company’s loan payable is a Level 3 liability within the fair
value hierarchy. </t>
  </si>
  <si>
    <t>Cash, Cash Equivalents and Investments, Available for Sale</t>
  </si>
  <si>
    <t>Cash and Cash Equivalents [Abstract]</t>
  </si>
  <si>
    <t>4. Cash, Cash Equivalents and Investments, Available for
Sale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cash equivalents and investments, available for sale included
the following at June 30, 2015 and December 31, 2014:
Average Amortized Unrealized Unrealized Fair
June 30, 2015
Cash $ 1,437 $
— $
— $ 1,437
Money market funds 21,130
—
— 21,130
Cash and cash equivalents $ 22,567 $
— $
— $ 22,567
U.S. Treasury obligations
159 days $ 31,377 $ 3 $
— $ 31,380
Government agency securities 158 days 97,769 4 (20 ) 97,753
Investments, available for sale $ 129,146 $ 7 $ (20 ) $ 129,133
Average Amortized Unrealized Unrealized Fair
December 31, 2014
Cash $ 1,492 $
— $
— $ 1,492
Money market funds 11,904
—
— 11,904
Cash and cash equivalents $ 13,396 $
— $
— $ 13,396
U.S. Treasury obligations 171 days $ 12,037 $ (2 ) $
— $ 12,035
Government agency securities 194 days 53,813 3 (15 ) 53,801
Investments, available for sale $ 65,850 $ 1 $ (15 ) $ 65,836
Although available to be sold to meet operating needs or otherwise,
securities are generally held through maturity. The cost of
securities sold is determined based on the specific identification
method for purposes of recording realized gains and losses.
During 2015 and 2014, there were no realized gains or losses on
sales of investments, and no investments were adjusted
for other than temporary declines in fair value.</t>
  </si>
  <si>
    <t>Accrued Expenses and Other Liabilities</t>
  </si>
  <si>
    <t>Payables and Accruals [Abstract]</t>
  </si>
  <si>
    <t>5. Accrued Expenses and Other Liabilities
Accrued expenses and other liabilities consisted of the
following:
June 30, December 31,
Accrued professional fees and other $ 756 $ 916
Employee compensation and benefits 1,122 1,606
Research and development expenses 895 2,104
Deferred lease incentive, current portion 312 308
Deferred rent, current portion 49 68
$ 3,134 $ 5,002</t>
  </si>
  <si>
    <t>Income Taxes</t>
  </si>
  <si>
    <t>Income Tax Disclosure [Abstract]</t>
  </si>
  <si>
    <t>6.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pre-tax income or loss based on its estimated effective tax rate
for the year. As of June 30, 2015, the Company forecast
pre-tax income for the year ended December 31, 2015. The
Company recorded a provision of $0.6 million in income tax expense
during the quarter ended June 30, 2015 in connection with the
federal limitation on alternative minimum tax net operating loss
carryforwards, which limits the use of net operating loss
carryforwards to ninety percent of alternative minimum taxable
income and results in an effective tax rate of approximately two
percent for 2015.</t>
  </si>
  <si>
    <t>Collaborations</t>
  </si>
  <si>
    <t>7. Collaboration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For the initial program, which is referred to as CTP-730, the
Company granted Celgene an exclusive worldwide license to develop,
manufacture and commercialize deuterated analogs of a selected
non-deuterated compound and certain close chemical derivatives
thereof. The Company further granted Celgene licenses with respect
to two additional programs and an option with respect to a third
additional program.
The Company is responsible for conducting and funding research and
early development activities for the CTP-730 program at its own
expense pursuant to mutually agreed upon development plans. This
includes the completion of single and multiple ascending dose
Phase 1 clinical trials and any mutually agreed upon
additional Phase 1 clinical trials, as set forth in the
development plan and approved by the joint steering committee, or
JSC, for the collaboration.
Under the terms of the agreement, the Company received a
non-refundable upfront payment of $35.0 million. In addition, the
Company is eligible to earn up to $23.0 million in development
milestone payments, up to $247.5 million in regulatory
milestone payments and up to $50.0 million in sales-based
milestone payments related to products within the CTP-730 program.
The next milestone payment the Company may be entitled to receive
under the CTP-730 program is $8.0 million related to the completion
of Phase 1 clinical trials.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The royalty rate is reduced on a
country-by-country basis during any period within the royalty term
when there is no patent claim or regulatory exclusivity covering
the licensed product in the particular country.
The Company’s arrangement with Celgene contains the following
deliverables: (i) an exclusive worldwide license to develop,
manufacture and commercialize deuterated analogs of a selected
compound related to the CTP-730 program, or the License
Deliverable, (ii) obligations to perform research and
development services associated with the CTP-730 program, or the
R&amp;D Services Deliverable, (iii) obligation to supply
preclinical and clinical trial material related to the CTP-730
program, or the Supply Deliverable, (iv) participation on the
JSC during the term of the CTP-730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
Allocable arrangement consideration at inception was limited to the
$35.0 million non-refundable upfront payment. The Company
allocated the arrangement consideration for the collaboration among
the separate units of accounting using the relative selling price
method. The arrangement consideration allocated to the License
Deliverable was recognized upon delivery, amounts allocated to the
R&amp;D Services Deliverable and Supply Deliverable are recognized
under the proportional performance method over the expected period
of performance, or 39 months and the amount allocated to the
JSC Deliverable is recognized ratably over the expected period
of performance, or 39 months.
During the three months ended June 30, 2015 and 2014, the
Company recognized revenue of $2.9 million and $0.3 million for the
R&amp;D Services Deliverable and $0.1 million and $0.7
million for the Supply Deliverable, respectively. During the six
months ended June 30, 2015 and 2014, the Company recognized
revenue of $3.5 million and $0.7 million for the
R&amp;D Services Deliverable and $0.2 million and $1.2
million for the Supply Deliverable, respectively. The revenue was
classified as license and research and development revenue in the
accompanying condensed consolidated statement of operations and
comprehensive income (loss).
As of June 30, 2015, there was $9.1 million of deferred
revenue related to the Company’s collaboration with Celgene,
$3.0 million of which was classified as current and $6.1 million of
which was classified as noncurrent, in the accompanying condensed
consolidated balance sheet.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For the three months ended June 30, 2015 and 2014, the Company
recognized revenue of $0.2 million and $0.2 million related to the
performance of development support services, respectively. For the
six months ended June 30, 2015 and 2014, the Company
recognized revenue of $0.7 million and $0.9 million related to the
performance of development support services, respectively.
Avanir
In February 2012, the Company entered into a development and
license agreement with Avanir Pharmaceuticals, Inc., or
Avanir, under which the Company granted Avanir an exclusive
worldwide license to develop, manufacture and commercialize
deuterated dextromethorphan containing products. Avanir is
initially focused on developing AVP-786, which is a combination of
a deuterated dextromethorphan analog and an ultra-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continued to receive intellectual property
cost reimbursements.
Under the agreement, the Company received a non-refundable upfront
payment of $2.0 million and has received milestone payments of $4.0
million. The Company is also eligible to earn, with respect to
licensed products comprising a combination of deuterated
dextromethorphan and quinidine, an additional $2.0 million
development milestone payment, up to $37.0 million in
regulatory and commercial launch milestone payments and up to
$125.0 million in sales-based milestone payments. The next
milestone that the Company may be entitled to earn is $2.0 million
related to the initiation of dosing in a Phase 3 clinical trial for
AVP-786. In addition, the Company is eligible for higher
development milestones, up to an additional $43.0 million, for
licensed products that do not require quinidine. Avanir is
currently developing deuterated 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The Company recognized $131 thousand and $73 thousand for the six
months ended June 30, 2015 and 2014, respectively, for
intellectual property cost reimbursements, the cost of which was
recorded within general and administrative expense.
GSK
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75 million payment to the Company. The rights to the product
candidates developed under the agreement have reverted to the
Company and it is free to pursue them without further obligation to
GSK other than to repay GSK an amount of up to $2.75 million if the
Company commercializes CTP-499 or if, prior to a specified date in
2018, the Company re-licenses or transfers rights to CTP-499 to a
third party. The $2.75 million payment was classified as deferred
revenue and will not be recognized as revenue until all repayment
obligations lapse.</t>
  </si>
  <si>
    <t>Patent Assignment</t>
  </si>
  <si>
    <t>Equity [Abstract]</t>
  </si>
  <si>
    <t>8. Patent Assignment
In September 2011, the Company entered into a patent assignment
agreement with Auspex Pharmaceuticals, Inc., or Auspex, pursuant to
which the Company assigned to Auspex a U.S. patent application
relating to deuterated pirfenidone analogs. Under the terms of the
agreement, the Company is eligible to receive certain royalty
payments, or the Royalty Payments, equal to a percentage in the low
single digits of net sales in the United States invoiced by Auspex
or any of its affiliates, with respect to certain pharmaceutical
products containing a deuterated pirfenidone analog. The patent
assignment agreement further provides that if Auspex sells to
another party all of its U.S. rights to certain deuterated
pirfenidone products, or if Auspex grants to another party a
license to sell certain deuterated pirfenidone products in the
United States, the Company will receive an amount, or the
Sublicense/Sale Payments, equal to a percentage in the teens of any
proceeds Auspex receives therefrom that are attributable to the
rights to such deuterated pirfenidone products in the United
States. In addition, the patent assignment agreement provides that
if Auspex is acquired in a change in control transaction at any
time while it, or any of its affiliates, own certain patents or
patent applications related to deuterated pirfenidone, the Company
will receive within a specified period following the closing of the
transaction 1.44% of any proceeds payable as consideration for the
change in control transaction, including any amounts paid to
stockholders and certain equity holders of Auspex. Any such change
in control payment to the Company is credited to Auspex as a
deduction against any future Royalty Payments and Sublicense/Sale
Payments that may become due under the agreement, such that Auspex
will not be required to make further Royalty Payments and
Sublicense/Sale Payments to the Company until the aggregate amount
of such Royalty Payments and Sublicense/Sale Payments exceeds the
amount of such change in control payment. The patent assignment
agreement expires upon the earlier to occur of (1) receipt by
the Company of the final Sublicense/Sale Payment arising from
(a) the sale of Auspex’s U.S. rights to certain
deuterated pirfenidone products or (b) Auspex’s grant of
an exclusive license to sell certain deuterated pirfenidone
products in the United States in all indications and fields, or
(2) the expiration of the last claim owned by Auspex or any of
its affiliates in certain patents or patent applications related to
deuterated pirfenidone analogs.
Under the agreement, Concert became eligible to receive a one-time
payment of $50.2 million, which was received in June 2015, due to
Teva Pharmaceuticals Industries Ltd.’s acquisition of Auspex
in May 2015. Due to the stage of development of any deuterated
pirfenidone products and the considerable uncertainty associated
with the receipt of any Royalty Payments and Sublicense/Sale
Payments under the agreement, the payment of $50.2 million was
recorded as other revenue in the condensed consolidated statement
of operations and comprehensive income (loss) for the three and six
months ended June 30, 2015.</t>
  </si>
  <si>
    <t>Stock-Based Compensation</t>
  </si>
  <si>
    <t>Disclosure of Compensation Related Costs, Share-based Payments [Abstract]</t>
  </si>
  <si>
    <t>9. 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To date, the Company has
granted awards solely in the form of stock options, which have
generally been granted with an exercise price equal to the fair
value of the underlying common stock on the date of grant, expire
no later than ten years from the date of grant and vest over
various periods not exceeding four years.
Effective January 1, 2015, an additional 729,363 shares were
added to the Company’s 2014 Stock Incentive Plan, or the 2014
Plan, for future issuance pursuant to the terms of the 2014 Plan.
As of June 30, 2015, there were 1,662,819 shares of common
stock available for future award grants under the 2014 Plan.
Total stock-based compensation expense related to all stock-based
awards recognized in the condensed consolidated statements of
operations and comprehensive income (loss) consisted of:
Three Months Ended
Six Months Ended
2015 2014 2015 2014
Research and development $ 280 $ 138 $ 605 $ 228
General and administrative 385 157 706 277
Total stock-based compensation expense $ 665 $ 295 $ 1,311 $ 505
Stock Options
The weighted-average fair value of options granted during the three
and six months ended June 30, 2015, based on fair values
estimated as of the applicable grant dates using the
Black-Scholes-Merton option pricing model, was $10.62 and $9.91 per
option share, respectively. The weighted-average fair value of
options granted during the three and six months ended June 30,
2014, based on fair values estimated as of the applicable grant
dates using the Black-Scholes-Merton option pricing model, was
$6.15 and $6.52 per option share, respectively.
For the three and six months ended June 30, 2015 and 2014, the
fair values of options granted were estimated using the following
weighted-average assumptions:
Three months ended Six months ended
2015 2014 2015 2014
Expected volatility 72.65 % 83.26 % 72.91 % 81.23 %
Expected term
6.0 years
6.0 years
6.0 years
6.0 years
Risk-free interest rate 1.85 % 1.88 % 1.68 % 1.90 %
Expected dividend yield 0.00 % 0.00 % 0.00 % 0.00 %
For the three and six months ended June 30, 2015 and 2014,
expected volatility was estimated using the historical volatility
of the common stock of a group of similar companies that were
publicly traded. The Company will continue to apply this process
until a sufficient amount of historical information regarding the
volatility of its own stock price becomes available.
During the six months ended June 30, 2015 and 2014, the total
intrinsic value of stock options exercised was $4.1 million and
$1.0 million, respectively. The total grant date fair value of
stock options that vested during the six months ended June 30,
2015 and 2014 was $1.9 million and $0.3 million, respectively.
The following is a summary of stock option activity for the six
months ended June 30, 2015:
Number of Weighted Weighted Aggregate
(In
years)
(In thousands)
Outstanding at December 31, 2014 2,688,937 $ 6.04
Granted 271,500 $ 15.32
Exercised (325,811 ) $ 2.52
Forfeited or expired (69,002 ) $ 7.88
Outstanding at June 30, 2015 2,565,624 $ 7.42 6.79 $ 19,348
Exercisable at June 30, 2015 1,409,724 $ 4.65 5.03 $ 14,438
Vested and expected to vest at June 30, 2015 (1) 2,466,476 $ 7.28 6.70 $ 18,933
(1) This represents the number of vested
stock option shares as of June 30, 2015, plus the number of
unvested stock option shares that the Company estimated as of
June 30, 2015 would vest, based on the unvested stock option
shares at June 30, 2015 and an estimated forfeiture rate of
6%.
As of June 30, 2015, there was $8.0 million of unrecognized
compensation cost related to stock options that are expected to
vest. These costs are expected to be recognized over a weighted
average remaining vesting period of 2.8 years.</t>
  </si>
  <si>
    <t>Loan Payable</t>
  </si>
  <si>
    <t>Debt Disclosure [Abstract]</t>
  </si>
  <si>
    <t>10. Loan Payable
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or the December 2011 Advance. Under the
second tranche, the Company obtained an advance on March 29,
2012 totaling $12.5 million, or the March 2012 Advance.
The Company incurred $0.2 million in loan issuance costs paid
directly to the lenders, which have been offset against the loan
proceeds as a loan discount.
Each advance made under the Loan and Security Agreement bears
interest at a variable rate of the greater of 8.5% and an amount
equal to 8.5% plus the prime rate of interest minus 5.25%, provided
however, that the per annum interest rate shall not exceed 11%.
Through June 30, 2015, each of the December 2011 Advance
and the March 2012 Advance had an interest rate of 8.5%.
Interest-only payments were due monthly on the first day of each
month beginning the month after the date of the respective advance
until April 30, 2013. Thereafter the aggregate principal
balance outstanding became payable in 30 equal monthly installments
of principal and interest beginning May 1, 2013 and continuing
through the maturity date of October 1, 2015.
The loan is collateralized by a blanket lien on all of the
Company’s corporate assets, excluding intellectual property,
and by a negative pledge on its intellectual property. The Loan and
Security Agreement contains default provisions that include the
occurrence of a material adverse effect, as defined therein, that
would entitle the lender to declare all principal, interest and
other amounts owed by the Company under the Loan and Security
Agreement immediately due and payable. The Company does not believe
that any events have occurred that could reasonably be deemed to
have a material adverse effect. The Company does not have any
financial covenants under the Loan and Security Agreement.
Future minimum payments, which include principal and interest due
under the Loan and Security Agreement, are $3.0 million, in the
aggregate, for the remainder of 2015.</t>
  </si>
  <si>
    <t>Earnings (Loss) Per Share</t>
  </si>
  <si>
    <t>Earnings Per Share [Abstract]</t>
  </si>
  <si>
    <t xml:space="preserve">11. Earnings (Loss) Per Share
Basic net earnings (loss) per common share is calculated by
dividing net earnings (loss) allocable to common stockholders,
computed as the sum of net earnings (loss) and accretion on the
Company’s redeemable convertible preferred stock, by the
weighted-average common shares outstanding during the period,
without consideration of common stock equivalents. Diluted net
loss per share is calculated by adjusting the weighted-average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share because their
effect would be anti-dilutive. Therefore, basic and diluted net
loss per share applicable to common stockholders is the same for
periods with a net loss.
Three months
ended Six months
ended
2015 2014 2015 2014
(in thousands,
expect per share amounts)
Numerator:
Net income (loss) applicable to common stockholders—basic and
diluted $ 41,046 $ (7,990 ) $ 32,044 $ (14,995 )
Denominator:
Weighted average shares outstanding - basic 21,762 17,937 20,252 13,495
Dilutive stock options 1,083
— 1,100
—
Dilutive warrants 5
— 3
—
Weighted average shares outstanding - diluted 22,850 17,937 21,355 13,495
Net income (loss) per share applicable to common stockholders:
Basic $ 1.89 $ (0.45 ) $ 1.58 $ (1.11 )
Diluted $ 1.80 $ (0.45 ) $ 1.50 $ (1.11 )
Anti-dilutive potential common stock equivalents excluded from
the calculation of net income (loss) per share:
Stock options 434 1,167 465 1,256
Warrants 66 71 69 71 </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5 are not necessarily indicative of the results that may be
expected for the fiscal year ending December 31, 2015 or any
other future period.
The accompanying condensed consolidated financial statements
reflect the accounts of Concert and its subsidiary. All
intercompany transactions between the Company and its subsidiary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 filed with the SEC on March 2,
2015.</t>
  </si>
  <si>
    <t>Use of Estimates and Summary of Significant Accounting Policies</t>
  </si>
  <si>
    <t>Use of Estimates and Summary of Significant Accounting
Policies
The preparation of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management used estimates in the
following areas, among others: revenue recognition for
multiple-element revenue arrangements, stock-based compensation
expense, accrued expenses and income taxes. Actual results could
differ from those estimates.
There have been no material changes to the significant accounting
policies previously disclosed in the Company’s Annual Report
on Form 10-K for the fiscal year ended December 31, 2014.</t>
  </si>
  <si>
    <t>Recent Accounting Pronouncements</t>
  </si>
  <si>
    <t>Recent Accounting Pronouncements
In May 2014, the Financial Accounting Standards Board, or FASB,
issued Accounting Standards Update, or ASU,
No. 2014-09, Revenue from Contracts with Customers
(Topic 606)
In August 2014, the FASB issued ASU No. 2014-15, Disclosure of Uncertainties
About an Entity’s Ability to Continue as a Going Concern</t>
  </si>
  <si>
    <t>Fair Value Measurements (Tables)</t>
  </si>
  <si>
    <t>Financial Assets and Liabilities Recognized at Fair Value</t>
  </si>
  <si>
    <t>As of June 30, 2015 and December 31, 2014, the
Company’s financial assets and liabilities recognized at fair
value consisted of the following:
Level 1 Level 2 Level 3 Total
June 30, 2015
Money market funds, included in cash equivalents $ 21,130 $
— $
— $ 21,130
Investments, available for sale:
U.S. Treasury obligations 31,380
—
— 31,380
Government agency securities 72,754 24,999
— 97,753
Total $ 125,264 $ 24,999 $
— $ 150,263
Level 1 Level 2 Level 3 Total
December 31, 2014
Money market funds, included in cash equivalents $ 11,904 $
— $
— $ 11,904
Investments, available for sale:
U.S. Treasury obligations 12,035
—
— 12,035
Government agency securities 35,808 17,993
— 53,801
Total $ 59,747 $ 17,993 $
— $ 77,740</t>
  </si>
  <si>
    <t>Cash, Cash Equivalents and Investments, Available for Sale (Tables)</t>
  </si>
  <si>
    <t>Cash, cash equivalents and investments, available for sale included
the following at June 30, 2015 and December 31, 2014:
Average Amortized Unrealized Unrealized Fair
June 30, 2015
Cash $ 1,437 $
— $
— $ 1,437
Money market funds 21,130
—
— 21,130
Cash and cash equivalents $ 22,567 $
— $
— $ 22,567
U.S. Treasury obligations
159 days $ 31,377 $ 3 $
— $ 31,380
Government agency securities 158 days 97,769 4 (20 ) 97,753
Investments, available for sale $ 129,146 $ 7 $ (20 ) $ 129,133
Average Amortized Unrealized Unrealized Fair
December 31, 2014
Cash $ 1,492 $
— $
— $ 1,492
Money market funds 11,904
—
— 11,904
Cash and cash equivalents $ 13,396 $
— $
— $ 13,396
U.S. Treasury obligations 171 days $ 12,037 $ (2 ) $
— $ 12,035
Government agency securities 194 days 53,813 3 (15 ) 53,801
Investments, available for sale $ 65,850 $ 1 $ (15 ) $ 65,836</t>
  </si>
  <si>
    <t>Accrued Expenses and Other Liabilities (Tables)</t>
  </si>
  <si>
    <t>Accrued expenses and other liabilities consisted of the
following:
June 30, December 31,
Accrued professional fees and other $ 756 $ 916
Employee compensation and benefits 1,122 1,606
Research and development expenses 895 2,104
Deferred lease incentive, current portion 312 308
Deferred rent, current portion 49 68
$ 3,134 $ 5,002</t>
  </si>
  <si>
    <t>Stock-Based Compensation (Tables)</t>
  </si>
  <si>
    <t>Stock-Based Compensation Expense Related to All Stock Based Awards Recognized in Statements of Operations and Comprehensive Income (Loss)</t>
  </si>
  <si>
    <t>Total stock-based compensation expense related to all stock-based
awards recognized in the condensed consolidated statements of
operations and comprehensive income (loss) consisted of:
Three Months Ended
Six Months Ended
2015 2014 2015 2014
Research and development $ 280 $ 138 $ 605 $ 228
General and administrative 385 157 706 277
Total stock-based compensation expense $ 665 $ 295 $ 1,311 $ 505</t>
  </si>
  <si>
    <t>Estimated Weighted-Average Assumptions of Options Granted</t>
  </si>
  <si>
    <t xml:space="preserve">For the three and six months ended June 30, 2015 and 2014, the
fair values of options granted were estimated using the following
weighted-average assumptions:
Three months ended Six months ended
2015 2014 2015 2014
Expected volatility 72.65 % 83.26 % 72.91 % 81.23 %
Expected term
6.0 years
6.0 years
6.0 years
6.0 years
Risk-free interest rate 1.85 % 1.88 % 1.68 % 1.90 %
Expected dividend yield 0.00 % 0.00 % 0.00 % 0.00 % </t>
  </si>
  <si>
    <t>Summary of Stock Option Activity</t>
  </si>
  <si>
    <t>The following is a summary of stock option activity for the six
months ended June 30, 2015:
Number of Weighted Weighted Aggregate
(In
years)
(In thousands)
Outstanding at December 31, 2014 2,688,937 $ 6.04
Granted 271,500 $ 15.32
Exercised (325,811 ) $ 2.52
Forfeited or expired (69,002 ) $ 7.88
Outstanding at June 30, 2015 2,565,624 $ 7.42 6.79 $ 19,348
Exercisable at June 30, 2015 1,409,724 $ 4.65 5.03 $ 14,438
Vested and expected to vest at June 30, 2015 (1) 2,466,476 $ 7.28 6.70 $ 18,933
(1) This represents the number of vested
stock option shares as of June 30, 2015, plus the number of
unvested stock option shares that the Company estimated as of
June 30, 2015 would vest, based on the unvested stock option
shares at June 30, 2015 and an estimated forfeiture rate of
6%.</t>
  </si>
  <si>
    <t>Earnings (Loss) Per Share (Tables)</t>
  </si>
  <si>
    <t>Computation of Basic and Diluted Earnings (Loss) Per Share</t>
  </si>
  <si>
    <t>Three months
ended Six months
ended
2015 2014 2015 2014
(in thousands,
expect per share amounts)
Numerator:
Net income (loss) applicable to common stockholders—basic and
diluted $ 41,046 $ (7,990 ) $ 32,044 $ (14,995 )
Denominator:
Weighted average shares outstanding - basic 21,762 17,937 20,252 13,495
Dilutive stock options 1,083
— 1,100
—
Dilutive warrants 5
— 3
—
Weighted average shares outstanding - diluted 22,850 17,937 21,355 13,495
Net income (loss) per share applicable to common stockholders:
Basic $ 1.89 $ (0.45 ) $ 1.58 $ (1.11 )
Diluted $ 1.80 $ (0.45 ) $ 1.50 $ (1.11 )
Anti-dilutive potential common stock equivalents excluded from
the calculation of net income (loss) per share:
Stock options 434 1,167 465 1,256
Warrants 66 71 69 71</t>
  </si>
  <si>
    <t>Nature of Business - Additional Information (Detail) - USD ($) $ / shares in Units, $ in Millions</t>
  </si>
  <si>
    <t>1 Months Ended</t>
  </si>
  <si>
    <t>Mar. 31, 2015</t>
  </si>
  <si>
    <t>Subsidiary, Sale of Stock [Line Items]</t>
  </si>
  <si>
    <t>Cash and cash equivalents and investments</t>
  </si>
  <si>
    <t>Concert Auspex Patent Agreement [Member]</t>
  </si>
  <si>
    <t>Payment received under patent assignment agreement</t>
  </si>
  <si>
    <t>IPO [Member]</t>
  </si>
  <si>
    <t>Common stock, issued</t>
  </si>
  <si>
    <t>Common stock price per share</t>
  </si>
  <si>
    <t>Net proceeds of IPO</t>
  </si>
  <si>
    <t>Basis of Presentation and Significant Accounting Policies - Additional Information (Detail)</t>
  </si>
  <si>
    <t>Jun. 30, 2015Segment</t>
  </si>
  <si>
    <t>Number of segments</t>
  </si>
  <si>
    <t>Fair Value Measurements - Financial Assets and Liabilities Recognized at Fair Value (Detail) - USD ($) $ in Thousands</t>
  </si>
  <si>
    <t>Fair Value, Assets and Liabilities Measured on Recurring and Nonrecurring Basis [Line Items]</t>
  </si>
  <si>
    <t>Cash and cash equivalents, Fair value</t>
  </si>
  <si>
    <t>Financial assets at fair value</t>
  </si>
  <si>
    <t>Money Market Funds Included in Cash Equivalents [Member]</t>
  </si>
  <si>
    <t>U.S. Treasury Obligations [Member]</t>
  </si>
  <si>
    <t>Government Agency Securities [Member]</t>
  </si>
  <si>
    <t>Level 1 [Member]</t>
  </si>
  <si>
    <t>Level 1 [Member] | Money Market Funds Included in Cash Equivalents [Member]</t>
  </si>
  <si>
    <t>Level 1 [Member] | U.S. Treasury Obligations [Member]</t>
  </si>
  <si>
    <t>Level 1 [Member] | Government Agency Securities [Member]</t>
  </si>
  <si>
    <t>Level 2 [Member]</t>
  </si>
  <si>
    <t>Level 2 [Member] | Government Agency Securities [Member]</t>
  </si>
  <si>
    <t>Fair Value Measurements - Additional Information (Detail) $ in Millions</t>
  </si>
  <si>
    <t>Jun. 30, 2015USD ($)</t>
  </si>
  <si>
    <t>Fair Value Measurements [Line Items]</t>
  </si>
  <si>
    <t>Transfers from Level 1 securities to Level 2 securities</t>
  </si>
  <si>
    <t>Cash, Cash Equivalents and Investments, Available for Sale - Additional Information (Detail) - USD ($)</t>
  </si>
  <si>
    <t>12 Months Ended</t>
  </si>
  <si>
    <t>Cash equivalents, liquid investments maturity period</t>
  </si>
  <si>
    <t>90 days</t>
  </si>
  <si>
    <t>Realized gains or losses on sales of investments</t>
  </si>
  <si>
    <t>Other than temporary impairment losses, investments</t>
  </si>
  <si>
    <t>Cash, Cash Equivalents and Investments, Available for Sale - Cash, Cash Equivalents and Investments, Available for Sale (Detail) - USD ($) $ in Thousands</t>
  </si>
  <si>
    <t>Dec. 31, 2013</t>
  </si>
  <si>
    <t>Investments, available for sale, Amortized cost</t>
  </si>
  <si>
    <t>Investments, available for sale, Unrealized gains</t>
  </si>
  <si>
    <t>Investments, available for sale, Unrealized losses</t>
  </si>
  <si>
    <t>Investments, available for sale, Fair value</t>
  </si>
  <si>
    <t>Investments, available for sale, Average maturity</t>
  </si>
  <si>
    <t>159 days</t>
  </si>
  <si>
    <t>171 days</t>
  </si>
  <si>
    <t>158 days</t>
  </si>
  <si>
    <t>194 days</t>
  </si>
  <si>
    <t>Cash [Member]</t>
  </si>
  <si>
    <t>Accrued Expenses and Other Liabilities - 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Income Taxes - Additional Information (Detail) - Jun. 30, 2015 - USD ($) $ in Thousands</t>
  </si>
  <si>
    <t>Total</t>
  </si>
  <si>
    <t>Use of net operating loss carryforwards, percentage</t>
  </si>
  <si>
    <t>90.00%</t>
  </si>
  <si>
    <t>Tax rate</t>
  </si>
  <si>
    <t>2.00%</t>
  </si>
  <si>
    <t>Collaborations - Celgene - Additional Information (Detail)</t>
  </si>
  <si>
    <t>Apr. 30, 2013USD ($)Licensed_ProgramOption</t>
  </si>
  <si>
    <t>Jun. 30, 2014USD ($)</t>
  </si>
  <si>
    <t>Dec. 31, 2014USD ($)</t>
  </si>
  <si>
    <t>Collaborative Arrangements and Non-collaborative Arrangement Transactions [Line Items]</t>
  </si>
  <si>
    <t>Celgene [Member]</t>
  </si>
  <si>
    <t>Number of additional license program | Licensed_Program</t>
  </si>
  <si>
    <t>Number of options for providing license program | Option</t>
  </si>
  <si>
    <t>Percentage of royalty on net sales required to pay under the agreement</t>
  </si>
  <si>
    <t>20.00%</t>
  </si>
  <si>
    <t>Arrangement consideration allocated to the License Deliverable, recognition period</t>
  </si>
  <si>
    <t>39 months</t>
  </si>
  <si>
    <t>Celgene [Member] | Non-refundable Upfront Payment Arrangement [Member]</t>
  </si>
  <si>
    <t>Deferred revenue, payment received</t>
  </si>
  <si>
    <t>Celgene [Member] | R&amp;D Services Deliverable [Member]</t>
  </si>
  <si>
    <t>Revenue recognized</t>
  </si>
  <si>
    <t>Celgene [Member] | Supply Deliverable [Member]</t>
  </si>
  <si>
    <t>Celgene [Member] | If Celgene Exercises its Option With Respect to the Option Program [Member] | Milestones [Member]</t>
  </si>
  <si>
    <t>Celgene [Member] | If Celgene Exercises its Rights With Respect to Either of the Two Additional License Programs [Member] | License Exercise Fee [Member]</t>
  </si>
  <si>
    <t>Celgene [Member] | Maximum [Member]</t>
  </si>
  <si>
    <t>Non-refundable upfront payment</t>
  </si>
  <si>
    <t>Celgene [Member] | Maximum [Member] | CTP-730 Program [Member] | Regulatory Milestones [Member]</t>
  </si>
  <si>
    <t>Eligible payments receivable</t>
  </si>
  <si>
    <t>Celgene [Member] | Maximum [Member] | CTP-730 Program [Member] | Sales-based Milestone [Member]</t>
  </si>
  <si>
    <t>Celgene [Member] | Maximum [Member] | If Celgene Exercises its Option With Respect to the Option Program [Member] | Development Milestone [Member]</t>
  </si>
  <si>
    <t>Celgene [Member] | Maximum [Member] | If Celgene Exercises its Option With Respect to the Option Program [Member] | Regulatory Milestones [Member]</t>
  </si>
  <si>
    <t>Celgene [Member] | Maximum [Member] | One of the Other Additional License Programs [Member] | Milestones [Member]</t>
  </si>
  <si>
    <t>Celgene [Member] | Maximum [Member] | If Celgene Exercises its Rights With Respect to Either of the Two Additional License Programs [Member] | Development Milestone [Member]</t>
  </si>
  <si>
    <t>Celgene [Member] | Maximum [Member] | If Celgene Exercises its Rights With Respect to Either of the Two Additional License Programs [Member] | Regulatory Milestones [Member]</t>
  </si>
  <si>
    <t>Celgene [Member] | Maximum [Member] | If Celgene Exercises its Rights With Respect to Either of the Two Additional License Programs [Member] | Milestones [Member]</t>
  </si>
  <si>
    <t>Collaborative Arrangement, Co-promotion [Member] | Celgene [Member] | Maximum [Member] | CTP-730 Program [Member] | Development Milestone [Member]</t>
  </si>
  <si>
    <t>Collaborations - Jazz Pharmaceuticals - Additional Information (Detail) - Jazz Pharmaceuticals [Member] - USD ($)</t>
  </si>
  <si>
    <t>Feb. 28, 2013</t>
  </si>
  <si>
    <t>JZP 386 [Member]</t>
  </si>
  <si>
    <t>Non-refundable Upfront Payment Arrangement [Member]</t>
  </si>
  <si>
    <t>Development Milestone [Member] | Maximum [Member] | Collaborative Arrangement, Co-promotion [Member]</t>
  </si>
  <si>
    <t>Regulatory Milestones [Member] | Maximum [Member]</t>
  </si>
  <si>
    <t>Sales-based Milestone [Member] | Maximum [Member]</t>
  </si>
  <si>
    <t>Development Support Services [Member]</t>
  </si>
  <si>
    <t>Collaborations - Avanir - Additional Information (Detail) - USD ($)</t>
  </si>
  <si>
    <t>May. 31, 2012</t>
  </si>
  <si>
    <t>Feb. 29, 2012</t>
  </si>
  <si>
    <t>Avanir Pharmaceuticals [Member]</t>
  </si>
  <si>
    <t>Avanir Pharmaceuticals [Member] | Non-refundable Upfront Payment Arrangement [Member]</t>
  </si>
  <si>
    <t>Avanir Pharmaceuticals [Member] | Licensed Products [Member]</t>
  </si>
  <si>
    <t>Avanir Pharmaceuticals [Member] | Reimbursements of Travel and Intellectual Property Expenses [Member]</t>
  </si>
  <si>
    <t>Avanir Pharmaceuticals [Member] | Phase 3 Clinical Trial [Member] | Development Milestone [Member] | Collaborative Arrangement, Co-promotion [Member]</t>
  </si>
  <si>
    <t>Avanir Pharmaceuticals [Member] | Maximum [Member] | Regulatory and Commercial Launch Milestone [Member]</t>
  </si>
  <si>
    <t>Avanir Pharmaceuticals [Member] | Maximum [Member] | Sales-based Milestone [Member]</t>
  </si>
  <si>
    <t>GSK [Member] | Amendment to GSK Agreement [Member]</t>
  </si>
  <si>
    <t>Patent Assignment - Additional Information (Detail) - USD ($) $ in Millions</t>
  </si>
  <si>
    <t>Sep. 30, 2011</t>
  </si>
  <si>
    <t>Indefinite-lived Intangible Assets [Line Items]</t>
  </si>
  <si>
    <t>Consideration percentage related to change in control subject to acquisition</t>
  </si>
  <si>
    <t>1.44%</t>
  </si>
  <si>
    <t>Stock-Based Compensation - Additional Information (Detail) - USD ($) $ / shares in Units, $ in Millions</t>
  </si>
  <si>
    <t>Jan. 01, 2015</t>
  </si>
  <si>
    <t>Share-based Compensation Arrangement by Share-based Payment Award [Line Items]</t>
  </si>
  <si>
    <t>Share based compensation expiration terms for grant and vested option</t>
  </si>
  <si>
    <t>Expire no later than ten years  from the date of grant and vest over various periods not exceeding four years.</t>
  </si>
  <si>
    <t>Weighted-average fair value of options granted</t>
  </si>
  <si>
    <t>Intrinsic value of stock options exercised</t>
  </si>
  <si>
    <t>Total grant date fair value of stock options that vested during the period</t>
  </si>
  <si>
    <t>Total unrecognized compensation cost related to unvested options</t>
  </si>
  <si>
    <t>Total unrecognized compensation cost related to unvested options, weighted-average recognition period</t>
  </si>
  <si>
    <t>2 years 9 months 18 days</t>
  </si>
  <si>
    <t>2014 Stock Incentive Plan [Member]</t>
  </si>
  <si>
    <t>Additional shares issued under the plan</t>
  </si>
  <si>
    <t>Common stock available for future award grant</t>
  </si>
  <si>
    <t>Stock Based Compensation - Stock-Based Compensation Expense Related to All Stock Based Awards Recognized in Statements of Operations and Comprehensive Income (Loss) (Detail) - USD ($) $ in Thousands</t>
  </si>
  <si>
    <t>Research and Development [Member]</t>
  </si>
  <si>
    <t>General and Administrative [Member]</t>
  </si>
  <si>
    <t>Stock Based Compensation - Estimated Weighted-Average Assumptions of Options Granted (Detail)</t>
  </si>
  <si>
    <t>Expected volatility</t>
  </si>
  <si>
    <t>72.65%</t>
  </si>
  <si>
    <t>83.26%</t>
  </si>
  <si>
    <t>72.91%</t>
  </si>
  <si>
    <t>81.23%</t>
  </si>
  <si>
    <t>Expected term (in years)</t>
  </si>
  <si>
    <t>6 years</t>
  </si>
  <si>
    <t>Risk-free interest rate</t>
  </si>
  <si>
    <t>1.85%</t>
  </si>
  <si>
    <t>1.88%</t>
  </si>
  <si>
    <t>1.68%</t>
  </si>
  <si>
    <t>1.90%</t>
  </si>
  <si>
    <t>Expected dividend yield</t>
  </si>
  <si>
    <t>0.00%</t>
  </si>
  <si>
    <t>Stock-Based Compensation - Summary of Stock Option Activity (Detail) - Jun. 30, 2015 - USD ($) $ / shares in Units, $ in Thousands</t>
  </si>
  <si>
    <t>Number of option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1]</t>
  </si>
  <si>
    <t>Weighted average exercise price per share</t>
  </si>
  <si>
    <t>Weighted average exercise price per share, Outstanding at beginning of year</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exercise price per share, Vested and expected to vest</t>
  </si>
  <si>
    <t>Weighted average remaining contractual term (Years)</t>
  </si>
  <si>
    <t>Weighted average remaining contractual term, Outstanding</t>
  </si>
  <si>
    <t>6 years 9 months 15 days</t>
  </si>
  <si>
    <t>Weighted average remaining contractual term, Exercisable</t>
  </si>
  <si>
    <t>5 years 11 days</t>
  </si>
  <si>
    <t>Weighted average remaining contractual term, Vested and expected to vest</t>
  </si>
  <si>
    <t>6 years 8 months 12 days</t>
  </si>
  <si>
    <t>Aggregate Intrinsic Value</t>
  </si>
  <si>
    <t>Aggregate Intrinsic Value, Outstanding</t>
  </si>
  <si>
    <t>Aggregate Intrinsic Value, Exercisable</t>
  </si>
  <si>
    <t>Aggregate Intrinsic Value, Vested and expected to vest</t>
  </si>
  <si>
    <t>This represents the number of vested stock option shares as of June 30, 2015, plus the number of unvested stock option shares that the Company estimated as of June 30, 2015 would vest, based on the unvested stock option shares at June 30, 2015 and an estimated forfeiture rate of 6%.</t>
  </si>
  <si>
    <t>Stock-Based Compensation - Summary of Stock Option Activity (Parenthetical) (Detail)</t>
  </si>
  <si>
    <t>Estimated forfeiture rate</t>
  </si>
  <si>
    <t>6.00%</t>
  </si>
  <si>
    <t>Loan Payable - Additional Information (Detail) - Loan and Security Agreement [Member] - Hercules Technology Growth Capital, Inc. (Hercules) [Member]</t>
  </si>
  <si>
    <t>Mar. 29, 2012USD ($)</t>
  </si>
  <si>
    <t>Dec. 22, 2011USD ($)Tranches</t>
  </si>
  <si>
    <t>Jun. 30, 2015USD ($)MonthlyInstallments</t>
  </si>
  <si>
    <t>Debt Instrument [Line Items]</t>
  </si>
  <si>
    <t>Aggregate advance provided under the agreement</t>
  </si>
  <si>
    <t>Number of tranches | Tranches</t>
  </si>
  <si>
    <t>Loan issuance cost paid to lenders</t>
  </si>
  <si>
    <t>Debt instrument, annum interest rate</t>
  </si>
  <si>
    <t>8.50%</t>
  </si>
  <si>
    <t>Debt instrument, description of interest rate</t>
  </si>
  <si>
    <t>Each advance made under the Loan and Security Agreement bears interest at a  variable rate of the greater of 8.5% and an amount equal to 8.5% plus the prime  rate of interest minus 5.25%, provided however, that the per annum interest rate  shall not exceed 11%. Through June 30, 2015, each of the December 2011 Advance  and the March 2012 Advance had an interest rate of 8.5%.</t>
  </si>
  <si>
    <t>Debt instrument maturity date, start date</t>
  </si>
  <si>
    <t>May 1,
		2013</t>
  </si>
  <si>
    <t>Debt instrument maturity date, end date</t>
  </si>
  <si>
    <t>Oct. 1,
		2015</t>
  </si>
  <si>
    <t>Debt instrument, number of equal monthly installments | MonthlyInstallments</t>
  </si>
  <si>
    <t>Aggregate Future minimum payments due under the Loan and Security Agreement for the remainder of 2015</t>
  </si>
  <si>
    <t>Maximum [Member]</t>
  </si>
  <si>
    <t>11.00%</t>
  </si>
  <si>
    <t>Prime Rate [Member] | Minimum [Member]</t>
  </si>
  <si>
    <t>Debt instrument, variable rate</t>
  </si>
  <si>
    <t>First Tranche [Member]</t>
  </si>
  <si>
    <t>Advance made under the tranche</t>
  </si>
  <si>
    <t>Second Tranche [Member]</t>
  </si>
  <si>
    <t>Earnings (Loss) Per Share - Computation of Basic and Diluted Earnings (Loss) Per Share (Detail) - USD ($) $ / shares in Units, shares in Thousands, $ in Thousands</t>
  </si>
  <si>
    <t>Numerator:</t>
  </si>
  <si>
    <t>Denominator:</t>
  </si>
  <si>
    <t>Weighted average shares outstanding - basic</t>
  </si>
  <si>
    <t>Dilutive stock options</t>
  </si>
  <si>
    <t>Dilutive warrants</t>
  </si>
  <si>
    <t>Weighted average shares outstanding - diluted</t>
  </si>
  <si>
    <t>Net income (loss) per share applicable to common stockholders:</t>
  </si>
  <si>
    <t>Basic</t>
  </si>
  <si>
    <t>Diluted</t>
  </si>
  <si>
    <t>Stock Options [Member]</t>
  </si>
  <si>
    <t>Anti-dilutive potential common stock equivalents excluded from the calculation of net income (loss) per share:</t>
  </si>
  <si>
    <t>Common stock equivalents excluded from computation of earning per share</t>
  </si>
  <si>
    <t>Warra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367920</v>
      </c>
    </row>
    <row spans="1:3" r="12">
      <c r="A12" s="4" t="s">
        <v>19</v>
      </c>
      <c r="B12" s="4" t="s">
        <v>20</v>
      </c>
    </row>
    <row spans="1:3" r="13">
      <c r="A13" s="4" t="s">
        <v>21</v>
      </c>
      <c r="B13" s="4" t="s">
        <v>22</v>
      </c>
    </row>
    <row spans="1:3" r="14">
      <c r="A14" s="4" t="s">
        <v>23</v>
      </c>
      <c r="C14" s="5" t="n">
        <v>21920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6</v>
      </c>
      <c r="B1" s="2" t="s">
        <v>1</v>
      </c>
    </row>
    <row spans="1:2" r="2">
      <c r="B2" s="2" t="s">
        <v>2</v>
      </c>
    </row>
    <row spans="1:2" r="3">
      <c r="A3" s="3" t="s">
        <v>129</v>
      </c>
    </row>
    <row spans="1:2" r="4">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r="A1" s="1" t="s">
        <v>160</v>
      </c>
      <c r="B1" s="2" t="s">
        <v>1</v>
      </c>
    </row>
    <row spans="1:2" r="2">
      <c r="B2" s="2" t="s">
        <v>2</v>
      </c>
    </row>
    <row spans="1:2" r="3">
      <c r="A3" s="3" t="s">
        <v>132</v>
      </c>
    </row>
    <row spans="1:2" r="4">
      <c r="A4" s="4" t="s">
        <v>161</v>
      </c>
      <c r="B4" s="4" t="s">
        <v>162</v>
      </c>
    </row>
    <row spans="1:2" r="5">
      <c r="A5" s="4" t="s">
        <v>163</v>
      </c>
      <c r="B5" s="4" t="s">
        <v>164</v>
      </c>
    </row>
    <row spans="1:2" r="6">
      <c r="A6" s="4" t="s">
        <v>165</v>
      </c>
      <c r="B6"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67</v>
      </c>
      <c r="B1" s="2" t="s">
        <v>1</v>
      </c>
    </row>
    <row spans="1:2" r="2">
      <c r="B2" s="2" t="s">
        <v>2</v>
      </c>
    </row>
    <row spans="1:2" r="3">
      <c r="A3" s="3" t="s">
        <v>135</v>
      </c>
    </row>
    <row spans="1:2" r="4">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0</v>
      </c>
      <c r="B1" s="2" t="s">
        <v>1</v>
      </c>
    </row>
    <row spans="1:2" r="2">
      <c r="B2" s="2" t="s">
        <v>2</v>
      </c>
    </row>
    <row spans="1:2" r="3">
      <c r="A3" s="3" t="s">
        <v>138</v>
      </c>
    </row>
    <row spans="1:2" r="4">
      <c r="A4" s="4" t="s">
        <v>137</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22567</v>
      </c>
      <c r="C3" s="7" t="n">
        <v>13396</v>
      </c>
    </row>
    <row spans="1:3" r="4">
      <c r="A4" s="4" t="s">
        <v>28</v>
      </c>
      <c r="B4" s="5" t="n">
        <v>129133</v>
      </c>
      <c r="C4" s="5" t="n">
        <v>65836</v>
      </c>
    </row>
    <row spans="1:3" r="5">
      <c r="A5" s="4" t="s">
        <v>29</v>
      </c>
      <c r="B5" s="5" t="n">
        <v>281</v>
      </c>
      <c r="C5" s="5" t="n">
        <v>262</v>
      </c>
    </row>
    <row spans="1:3" r="6">
      <c r="A6" s="4" t="s">
        <v>30</v>
      </c>
      <c r="B6" s="5" t="n">
        <v>93</v>
      </c>
      <c r="C6" s="5" t="n">
        <v>1021</v>
      </c>
    </row>
    <row spans="1:3" r="7">
      <c r="A7" s="4" t="s">
        <v>31</v>
      </c>
      <c r="B7" s="5" t="n">
        <v>1323</v>
      </c>
      <c r="C7" s="5" t="n">
        <v>1205</v>
      </c>
    </row>
    <row spans="1:3" r="8">
      <c r="A8" s="4" t="s">
        <v>32</v>
      </c>
      <c r="B8" s="5" t="n">
        <v>153397</v>
      </c>
      <c r="C8" s="5" t="n">
        <v>81720</v>
      </c>
    </row>
    <row spans="1:3" r="9">
      <c r="A9" s="4" t="s">
        <v>33</v>
      </c>
      <c r="B9" s="5" t="n">
        <v>2372</v>
      </c>
      <c r="C9" s="5" t="n">
        <v>2284</v>
      </c>
    </row>
    <row spans="1:3" r="10">
      <c r="A10" s="4" t="s">
        <v>34</v>
      </c>
      <c r="B10" s="5" t="n">
        <v>400</v>
      </c>
      <c r="C10" s="5" t="n">
        <v>400</v>
      </c>
    </row>
    <row spans="1:3" r="11">
      <c r="A11" s="4" t="s">
        <v>35</v>
      </c>
      <c r="B11" s="5" t="n">
        <v>34</v>
      </c>
      <c r="C11" s="5" t="n">
        <v>50</v>
      </c>
    </row>
    <row spans="1:3" r="12">
      <c r="A12" s="4" t="s">
        <v>36</v>
      </c>
      <c r="B12" s="5" t="n">
        <v>156203</v>
      </c>
      <c r="C12" s="5" t="n">
        <v>84454</v>
      </c>
    </row>
    <row spans="1:3" r="13">
      <c r="A13" s="3" t="s">
        <v>37</v>
      </c>
    </row>
    <row spans="1:3" r="14">
      <c r="A14" s="4" t="s">
        <v>38</v>
      </c>
      <c r="B14" s="5" t="n">
        <v>895</v>
      </c>
      <c r="C14" s="5" t="n">
        <v>560</v>
      </c>
    </row>
    <row spans="1:3" r="15">
      <c r="A15" s="4" t="s">
        <v>39</v>
      </c>
      <c r="B15" s="5" t="n">
        <v>3134</v>
      </c>
      <c r="C15" s="5" t="n">
        <v>5002</v>
      </c>
    </row>
    <row spans="1:3" r="16">
      <c r="A16" s="4" t="s">
        <v>40</v>
      </c>
      <c r="B16" s="5" t="n">
        <v>509</v>
      </c>
    </row>
    <row spans="1:3" r="17">
      <c r="A17" s="4" t="s">
        <v>41</v>
      </c>
      <c r="B17" s="5" t="n">
        <v>3118</v>
      </c>
      <c r="C17" s="5" t="n">
        <v>5955</v>
      </c>
    </row>
    <row spans="1:3" r="18">
      <c r="A18" s="4" t="s">
        <v>42</v>
      </c>
      <c r="B18" s="5" t="n">
        <v>2929</v>
      </c>
      <c r="C18" s="5" t="n">
        <v>7101</v>
      </c>
    </row>
    <row spans="1:3" r="19">
      <c r="A19" s="4" t="s">
        <v>43</v>
      </c>
      <c r="B19" s="5" t="n">
        <v>10585</v>
      </c>
      <c r="C19" s="5" t="n">
        <v>18618</v>
      </c>
    </row>
    <row spans="1:3" r="20">
      <c r="A20" s="4" t="s">
        <v>44</v>
      </c>
      <c r="B20" s="5" t="n">
        <v>8905</v>
      </c>
      <c r="C20" s="5" t="n">
        <v>9866</v>
      </c>
    </row>
    <row spans="1:3" r="21">
      <c r="A21" s="4" t="s">
        <v>45</v>
      </c>
      <c r="B21" s="5" t="n">
        <v>731</v>
      </c>
      <c r="C21" s="5" t="n">
        <v>888</v>
      </c>
    </row>
    <row spans="1:3" r="22">
      <c r="A22" s="4" t="s">
        <v>46</v>
      </c>
      <c r="B22" s="5" t="n">
        <v>238</v>
      </c>
      <c r="C22" s="5" t="n">
        <v>257</v>
      </c>
    </row>
    <row spans="1:3" r="23">
      <c r="A23" s="4" t="s">
        <v>47</v>
      </c>
      <c r="B23" s="7" t="n">
        <v>20459</v>
      </c>
      <c r="C23" s="7" t="n">
        <v>29629</v>
      </c>
    </row>
    <row spans="1:3" r="24">
      <c r="A24" s="4" t="s">
        <v>48</v>
      </c>
    </row>
    <row spans="1:3" r="25">
      <c r="A25" s="3" t="s">
        <v>49</v>
      </c>
    </row>
    <row spans="1:3" r="26">
      <c r="A26" s="4" t="s">
        <v>50</v>
      </c>
    </row>
    <row spans="1:3" r="27">
      <c r="A27" s="4" t="s">
        <v>51</v>
      </c>
      <c r="B27" s="7" t="n">
        <v>22</v>
      </c>
      <c r="C27" s="7" t="n">
        <v>18</v>
      </c>
    </row>
    <row spans="1:3" r="28">
      <c r="A28" s="4" t="s">
        <v>52</v>
      </c>
      <c r="B28" s="5" t="n">
        <v>249027</v>
      </c>
      <c r="C28" s="5" t="n">
        <v>200157</v>
      </c>
    </row>
    <row spans="1:3" r="29">
      <c r="A29" s="4" t="s">
        <v>53</v>
      </c>
      <c r="B29" s="5" t="n">
        <v>-13</v>
      </c>
      <c r="C29" s="5" t="n">
        <v>-14</v>
      </c>
    </row>
    <row spans="1:3" r="30">
      <c r="A30" s="4" t="s">
        <v>54</v>
      </c>
      <c r="B30" s="5" t="n">
        <v>-113292</v>
      </c>
      <c r="C30" s="5" t="n">
        <v>-145336</v>
      </c>
    </row>
    <row spans="1:3" r="31">
      <c r="A31" s="4" t="s">
        <v>55</v>
      </c>
      <c r="B31" s="5" t="n">
        <v>135744</v>
      </c>
      <c r="C31" s="5" t="n">
        <v>54825</v>
      </c>
    </row>
    <row spans="1:3" r="32">
      <c r="A32" s="4" t="s">
        <v>56</v>
      </c>
      <c r="B32" s="7" t="n">
        <v>156203</v>
      </c>
      <c r="C32" s="7" t="n">
        <v>84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72</v>
      </c>
      <c r="B1" s="2" t="s">
        <v>1</v>
      </c>
    </row>
    <row spans="1:2" r="2">
      <c r="B2" s="2" t="s">
        <v>2</v>
      </c>
    </row>
    <row spans="1:2" r="3">
      <c r="A3" s="3" t="s">
        <v>141</v>
      </c>
    </row>
    <row spans="1:2" r="4">
      <c r="A4" s="4" t="s">
        <v>140</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74</v>
      </c>
      <c r="B1" s="2" t="s">
        <v>1</v>
      </c>
    </row>
    <row spans="1:2" r="2">
      <c r="B2" s="2" t="s">
        <v>2</v>
      </c>
    </row>
    <row spans="1:2" r="3">
      <c r="A3" s="3" t="s">
        <v>152</v>
      </c>
    </row>
    <row spans="1:2" r="4">
      <c r="A4" s="4" t="s">
        <v>175</v>
      </c>
      <c r="B4" s="4" t="s">
        <v>176</v>
      </c>
    </row>
    <row spans="1:2" r="5">
      <c r="A5" s="4" t="s">
        <v>177</v>
      </c>
      <c r="B5" s="4" t="s">
        <v>178</v>
      </c>
    </row>
    <row spans="1:2" r="6">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81</v>
      </c>
      <c r="B1" s="2" t="s">
        <v>1</v>
      </c>
    </row>
    <row spans="1:2" r="2">
      <c r="B2" s="2" t="s">
        <v>2</v>
      </c>
    </row>
    <row spans="1:2" r="3">
      <c r="A3" s="3" t="s">
        <v>158</v>
      </c>
    </row>
    <row spans="1:2" r="4">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84</v>
      </c>
      <c r="B1" s="2" t="s">
        <v>185</v>
      </c>
    </row>
    <row spans="1:3" r="2">
      <c r="B2" s="2" t="s">
        <v>2</v>
      </c>
      <c r="C2" s="2" t="s">
        <v>186</v>
      </c>
    </row>
    <row spans="1:3" r="3">
      <c r="A3" s="3" t="s">
        <v>187</v>
      </c>
    </row>
    <row spans="1:3" r="4">
      <c r="A4" s="4" t="s">
        <v>188</v>
      </c>
      <c r="B4" s="10" t="n">
        <v>151.7</v>
      </c>
    </row>
    <row spans="1:3" r="5">
      <c r="A5" s="4" t="s">
        <v>189</v>
      </c>
    </row>
    <row spans="1:3" r="6">
      <c r="A6" s="3" t="s">
        <v>187</v>
      </c>
    </row>
    <row spans="1:3" r="7">
      <c r="A7" s="4" t="s">
        <v>190</v>
      </c>
      <c r="B7" s="10" t="n">
        <v>50.2</v>
      </c>
    </row>
    <row spans="1:3" r="8">
      <c r="A8" s="4" t="s">
        <v>191</v>
      </c>
    </row>
    <row spans="1:3" r="9">
      <c r="A9" s="3" t="s">
        <v>187</v>
      </c>
    </row>
    <row spans="1:3" r="10">
      <c r="A10" s="4" t="s">
        <v>192</v>
      </c>
      <c r="C10" s="5" t="n">
        <v>3300000</v>
      </c>
    </row>
    <row spans="1:3" r="11">
      <c r="A11" s="4" t="s">
        <v>193</v>
      </c>
      <c r="C11" s="9" t="n">
        <v>15.15</v>
      </c>
    </row>
    <row spans="1:3" r="12">
      <c r="A12" s="4" t="s">
        <v>194</v>
      </c>
      <c r="C12" s="10" t="n">
        <v>4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95</v>
      </c>
      <c r="B1" s="2" t="s">
        <v>1</v>
      </c>
    </row>
    <row spans="1:2" r="2">
      <c r="B2" s="2" t="s">
        <v>196</v>
      </c>
    </row>
    <row spans="1:2" r="3">
      <c r="A3" s="3" t="s">
        <v>132</v>
      </c>
    </row>
    <row spans="1:2" r="4">
      <c r="A4" s="4" t="s">
        <v>197</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98</v>
      </c>
      <c r="B1" s="2" t="s">
        <v>2</v>
      </c>
      <c r="C1" s="2" t="s">
        <v>25</v>
      </c>
    </row>
    <row spans="1:3" r="2">
      <c r="A2" s="3" t="s">
        <v>199</v>
      </c>
    </row>
    <row spans="1:3" r="3">
      <c r="A3" s="4" t="s">
        <v>200</v>
      </c>
      <c r="B3" s="7" t="n">
        <v>22567</v>
      </c>
      <c r="C3" s="7" t="n">
        <v>13396</v>
      </c>
    </row>
    <row spans="1:3" r="4">
      <c r="A4" s="4" t="s">
        <v>28</v>
      </c>
      <c r="B4" s="5" t="n">
        <v>129133</v>
      </c>
      <c r="C4" s="5" t="n">
        <v>65836</v>
      </c>
    </row>
    <row spans="1:3" r="5">
      <c r="A5" s="4" t="s">
        <v>201</v>
      </c>
      <c r="B5" s="5" t="n">
        <v>150263</v>
      </c>
      <c r="C5" s="5" t="n">
        <v>77740</v>
      </c>
    </row>
    <row spans="1:3" r="6">
      <c r="A6" s="4" t="s">
        <v>202</v>
      </c>
    </row>
    <row spans="1:3" r="7">
      <c r="A7" s="3" t="s">
        <v>199</v>
      </c>
    </row>
    <row spans="1:3" r="8">
      <c r="A8" s="4" t="s">
        <v>200</v>
      </c>
      <c r="B8" s="5" t="n">
        <v>21130</v>
      </c>
      <c r="C8" s="5" t="n">
        <v>11904</v>
      </c>
    </row>
    <row spans="1:3" r="9">
      <c r="A9" s="4" t="s">
        <v>203</v>
      </c>
    </row>
    <row spans="1:3" r="10">
      <c r="A10" s="3" t="s">
        <v>199</v>
      </c>
    </row>
    <row spans="1:3" r="11">
      <c r="A11" s="4" t="s">
        <v>28</v>
      </c>
      <c r="B11" s="5" t="n">
        <v>31380</v>
      </c>
      <c r="C11" s="5" t="n">
        <v>12035</v>
      </c>
    </row>
    <row spans="1:3" r="12">
      <c r="A12" s="4" t="s">
        <v>204</v>
      </c>
    </row>
    <row spans="1:3" r="13">
      <c r="A13" s="3" t="s">
        <v>199</v>
      </c>
    </row>
    <row spans="1:3" r="14">
      <c r="A14" s="4" t="s">
        <v>28</v>
      </c>
      <c r="B14" s="5" t="n">
        <v>97753</v>
      </c>
      <c r="C14" s="5" t="n">
        <v>53801</v>
      </c>
    </row>
    <row spans="1:3" r="15">
      <c r="A15" s="4" t="s">
        <v>205</v>
      </c>
    </row>
    <row spans="1:3" r="16">
      <c r="A16" s="3" t="s">
        <v>199</v>
      </c>
    </row>
    <row spans="1:3" r="17">
      <c r="A17" s="4" t="s">
        <v>201</v>
      </c>
      <c r="B17" s="5" t="n">
        <v>125264</v>
      </c>
      <c r="C17" s="5" t="n">
        <v>59747</v>
      </c>
    </row>
    <row spans="1:3" r="18">
      <c r="A18" s="4" t="s">
        <v>206</v>
      </c>
    </row>
    <row spans="1:3" r="19">
      <c r="A19" s="3" t="s">
        <v>199</v>
      </c>
    </row>
    <row spans="1:3" r="20">
      <c r="A20" s="4" t="s">
        <v>200</v>
      </c>
      <c r="B20" s="5" t="n">
        <v>21130</v>
      </c>
      <c r="C20" s="5" t="n">
        <v>11904</v>
      </c>
    </row>
    <row spans="1:3" r="21">
      <c r="A21" s="4" t="s">
        <v>207</v>
      </c>
    </row>
    <row spans="1:3" r="22">
      <c r="A22" s="3" t="s">
        <v>199</v>
      </c>
    </row>
    <row spans="1:3" r="23">
      <c r="A23" s="4" t="s">
        <v>28</v>
      </c>
      <c r="B23" s="5" t="n">
        <v>31380</v>
      </c>
      <c r="C23" s="5" t="n">
        <v>12035</v>
      </c>
    </row>
    <row spans="1:3" r="24">
      <c r="A24" s="4" t="s">
        <v>208</v>
      </c>
    </row>
    <row spans="1:3" r="25">
      <c r="A25" s="3" t="s">
        <v>199</v>
      </c>
    </row>
    <row spans="1:3" r="26">
      <c r="A26" s="4" t="s">
        <v>28</v>
      </c>
      <c r="B26" s="5" t="n">
        <v>72754</v>
      </c>
      <c r="C26" s="5" t="n">
        <v>35808</v>
      </c>
    </row>
    <row spans="1:3" r="27">
      <c r="A27" s="4" t="s">
        <v>209</v>
      </c>
    </row>
    <row spans="1:3" r="28">
      <c r="A28" s="3" t="s">
        <v>199</v>
      </c>
    </row>
    <row spans="1:3" r="29">
      <c r="A29" s="4" t="s">
        <v>201</v>
      </c>
      <c r="B29" s="5" t="n">
        <v>24999</v>
      </c>
      <c r="C29" s="5" t="n">
        <v>17993</v>
      </c>
    </row>
    <row spans="1:3" r="30">
      <c r="A30" s="4" t="s">
        <v>210</v>
      </c>
    </row>
    <row spans="1:3" r="31">
      <c r="A31" s="3" t="s">
        <v>199</v>
      </c>
    </row>
    <row spans="1:3" r="32">
      <c r="A32" s="4" t="s">
        <v>28</v>
      </c>
      <c r="B32" s="7" t="n">
        <v>24999</v>
      </c>
      <c r="C32" s="7" t="n">
        <v>179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r="A1" s="1" t="s">
        <v>211</v>
      </c>
      <c r="B1" s="2" t="s">
        <v>212</v>
      </c>
    </row>
    <row spans="1:2" r="2">
      <c r="A2" s="4" t="s">
        <v>203</v>
      </c>
    </row>
    <row spans="1:2" r="3">
      <c r="A3" s="3" t="s">
        <v>213</v>
      </c>
    </row>
    <row spans="1:2" r="4">
      <c r="A4" s="4" t="s">
        <v>214</v>
      </c>
      <c r="B4" s="7" t="n">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15</v>
      </c>
      <c r="B1" s="2" t="s">
        <v>1</v>
      </c>
      <c r="C1" s="2" t="s">
        <v>216</v>
      </c>
    </row>
    <row spans="1:3" r="2">
      <c r="B2" s="2" t="s">
        <v>2</v>
      </c>
      <c r="C2" s="2" t="s">
        <v>25</v>
      </c>
    </row>
    <row spans="1:3" r="3">
      <c r="A3" s="3" t="s">
        <v>138</v>
      </c>
    </row>
    <row spans="1:3" r="4">
      <c r="A4" s="4" t="s">
        <v>217</v>
      </c>
      <c r="B4" s="4" t="s">
        <v>218</v>
      </c>
    </row>
    <row spans="1:3" r="5">
      <c r="A5" s="4" t="s">
        <v>219</v>
      </c>
      <c r="B5" s="7" t="n">
        <v>0</v>
      </c>
      <c r="C5" s="7" t="n">
        <v>0</v>
      </c>
    </row>
    <row spans="1:3" r="6">
      <c r="A6" s="4" t="s">
        <v>220</v>
      </c>
      <c r="B6" s="7" t="n">
        <v>0</v>
      </c>
      <c r="C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s="1" t="s">
        <v>221</v>
      </c>
      <c r="B1" s="2" t="s">
        <v>1</v>
      </c>
      <c r="C1" s="2" t="s">
        <v>216</v>
      </c>
    </row>
    <row spans="1:5" r="2">
      <c r="B2" s="2" t="s">
        <v>2</v>
      </c>
      <c r="C2" s="2" t="s">
        <v>25</v>
      </c>
      <c r="D2" s="2" t="s">
        <v>69</v>
      </c>
      <c r="E2" s="2" t="s">
        <v>222</v>
      </c>
    </row>
    <row spans="1:5" r="3">
      <c r="A3" s="3" t="s">
        <v>199</v>
      </c>
    </row>
    <row spans="1:5" r="4">
      <c r="A4" s="4" t="s">
        <v>27</v>
      </c>
      <c r="B4" s="7" t="n">
        <v>22567</v>
      </c>
      <c r="C4" s="7" t="n">
        <v>13396</v>
      </c>
      <c r="D4" s="7" t="n">
        <v>17916</v>
      </c>
      <c r="E4" s="7" t="n">
        <v>9638</v>
      </c>
    </row>
    <row spans="1:5" r="5">
      <c r="A5" s="4" t="s">
        <v>200</v>
      </c>
      <c r="B5" s="5" t="n">
        <v>22567</v>
      </c>
      <c r="C5" s="5" t="n">
        <v>13396</v>
      </c>
    </row>
    <row spans="1:5" r="6">
      <c r="A6" s="4" t="s">
        <v>223</v>
      </c>
      <c r="B6" s="5" t="n">
        <v>129146</v>
      </c>
      <c r="C6" s="5" t="n">
        <v>65850</v>
      </c>
    </row>
    <row spans="1:5" r="7">
      <c r="A7" s="4" t="s">
        <v>224</v>
      </c>
      <c r="B7" s="5" t="n">
        <v>7</v>
      </c>
      <c r="C7" s="5" t="n">
        <v>1</v>
      </c>
    </row>
    <row spans="1:5" r="8">
      <c r="A8" s="4" t="s">
        <v>225</v>
      </c>
      <c r="B8" s="5" t="n">
        <v>-20</v>
      </c>
      <c r="C8" s="5" t="n">
        <v>-15</v>
      </c>
    </row>
    <row spans="1:5" r="9">
      <c r="A9" s="4" t="s">
        <v>226</v>
      </c>
      <c r="B9" s="7" t="n">
        <v>129133</v>
      </c>
      <c r="C9" s="7" t="n">
        <v>65836</v>
      </c>
    </row>
    <row spans="1:5" r="10">
      <c r="A10" s="4" t="s">
        <v>203</v>
      </c>
    </row>
    <row spans="1:5" r="11">
      <c r="A11" s="3" t="s">
        <v>199</v>
      </c>
    </row>
    <row spans="1:5" r="12">
      <c r="A12" s="4" t="s">
        <v>227</v>
      </c>
      <c r="B12" s="4" t="s">
        <v>228</v>
      </c>
      <c r="C12" s="4" t="s">
        <v>229</v>
      </c>
    </row>
    <row spans="1:5" r="13">
      <c r="A13" s="4" t="s">
        <v>223</v>
      </c>
      <c r="B13" s="7" t="n">
        <v>31377</v>
      </c>
      <c r="C13" s="7" t="n">
        <v>12037</v>
      </c>
    </row>
    <row spans="1:5" r="14">
      <c r="A14" s="4" t="s">
        <v>224</v>
      </c>
      <c r="B14" s="5" t="n">
        <v>3</v>
      </c>
      <c r="C14" s="5" t="n">
        <v>-2</v>
      </c>
    </row>
    <row spans="1:5" r="15">
      <c r="A15" s="4" t="s">
        <v>226</v>
      </c>
      <c r="B15" s="7" t="n">
        <v>31380</v>
      </c>
      <c r="C15" s="7" t="n">
        <v>12035</v>
      </c>
    </row>
    <row spans="1:5" r="16">
      <c r="A16" s="4" t="s">
        <v>204</v>
      </c>
    </row>
    <row spans="1:5" r="17">
      <c r="A17" s="3" t="s">
        <v>199</v>
      </c>
    </row>
    <row spans="1:5" r="18">
      <c r="A18" s="4" t="s">
        <v>227</v>
      </c>
      <c r="B18" s="4" t="s">
        <v>230</v>
      </c>
      <c r="C18" s="4" t="s">
        <v>231</v>
      </c>
    </row>
    <row spans="1:5" r="19">
      <c r="A19" s="4" t="s">
        <v>223</v>
      </c>
      <c r="B19" s="7" t="n">
        <v>97769</v>
      </c>
      <c r="C19" s="7" t="n">
        <v>53813</v>
      </c>
    </row>
    <row spans="1:5" r="20">
      <c r="A20" s="4" t="s">
        <v>224</v>
      </c>
      <c r="B20" s="5" t="n">
        <v>4</v>
      </c>
      <c r="C20" s="5" t="n">
        <v>3</v>
      </c>
    </row>
    <row spans="1:5" r="21">
      <c r="A21" s="4" t="s">
        <v>225</v>
      </c>
      <c r="B21" s="5" t="n">
        <v>-20</v>
      </c>
      <c r="C21" s="5" t="n">
        <v>-15</v>
      </c>
    </row>
    <row spans="1:5" r="22">
      <c r="A22" s="4" t="s">
        <v>226</v>
      </c>
      <c r="B22" s="5" t="n">
        <v>97753</v>
      </c>
      <c r="C22" s="5" t="n">
        <v>53801</v>
      </c>
    </row>
    <row spans="1:5" r="23">
      <c r="A23" s="4" t="s">
        <v>232</v>
      </c>
    </row>
    <row spans="1:5" r="24">
      <c r="A24" s="3" t="s">
        <v>199</v>
      </c>
    </row>
    <row spans="1:5" r="25">
      <c r="A25" s="4" t="s">
        <v>27</v>
      </c>
      <c r="B25" s="5" t="n">
        <v>1437</v>
      </c>
      <c r="C25" s="5" t="n">
        <v>1492</v>
      </c>
    </row>
    <row spans="1:5" r="26">
      <c r="A26" s="4" t="s">
        <v>200</v>
      </c>
      <c r="B26" s="5" t="n">
        <v>1437</v>
      </c>
      <c r="C26" s="5" t="n">
        <v>1492</v>
      </c>
    </row>
    <row spans="1:5" r="27">
      <c r="A27" s="4" t="s">
        <v>202</v>
      </c>
    </row>
    <row spans="1:5" r="28">
      <c r="A28" s="3" t="s">
        <v>199</v>
      </c>
    </row>
    <row spans="1:5" r="29">
      <c r="A29" s="4" t="s">
        <v>27</v>
      </c>
      <c r="B29" s="5" t="n">
        <v>21130</v>
      </c>
      <c r="C29" s="5" t="n">
        <v>11904</v>
      </c>
    </row>
    <row spans="1:5" r="30">
      <c r="A30" s="4" t="s">
        <v>200</v>
      </c>
      <c r="B30" s="7" t="n">
        <v>21130</v>
      </c>
      <c r="C30" s="7" t="n">
        <v>119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3</v>
      </c>
      <c r="B1" s="2" t="s">
        <v>2</v>
      </c>
      <c r="C1" s="2" t="s">
        <v>25</v>
      </c>
    </row>
    <row spans="1:3" r="2">
      <c r="A2" s="3" t="s">
        <v>141</v>
      </c>
    </row>
    <row spans="1:3" r="3">
      <c r="A3" s="4" t="s">
        <v>234</v>
      </c>
      <c r="B3" s="7" t="n">
        <v>756</v>
      </c>
      <c r="C3" s="7" t="n">
        <v>916</v>
      </c>
    </row>
    <row spans="1:3" r="4">
      <c r="A4" s="4" t="s">
        <v>235</v>
      </c>
      <c r="B4" s="5" t="n">
        <v>1122</v>
      </c>
      <c r="C4" s="5" t="n">
        <v>1606</v>
      </c>
    </row>
    <row spans="1:3" r="5">
      <c r="A5" s="4" t="s">
        <v>236</v>
      </c>
      <c r="B5" s="5" t="n">
        <v>895</v>
      </c>
      <c r="C5" s="5" t="n">
        <v>2104</v>
      </c>
    </row>
    <row spans="1:3" r="6">
      <c r="A6" s="4" t="s">
        <v>237</v>
      </c>
      <c r="B6" s="5" t="n">
        <v>312</v>
      </c>
      <c r="C6" s="5" t="n">
        <v>308</v>
      </c>
    </row>
    <row spans="1:3" r="7">
      <c r="A7" s="4" t="s">
        <v>238</v>
      </c>
      <c r="B7" s="5" t="n">
        <v>49</v>
      </c>
      <c r="C7" s="5" t="n">
        <v>68</v>
      </c>
    </row>
    <row spans="1:3" r="8">
      <c r="A8" s="4" t="s">
        <v>39</v>
      </c>
      <c r="B8" s="7" t="n">
        <v>3134</v>
      </c>
      <c r="C8" s="7" t="n">
        <v>5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7</v>
      </c>
      <c r="B1" s="2" t="s">
        <v>2</v>
      </c>
      <c r="C1" s="2" t="s">
        <v>25</v>
      </c>
    </row>
    <row spans="1:3" r="2">
      <c r="A2" s="3" t="s">
        <v>58</v>
      </c>
    </row>
    <row spans="1:3" r="3">
      <c r="A3" s="4" t="s">
        <v>59</v>
      </c>
      <c r="B3" s="8" t="n">
        <v>0.001</v>
      </c>
      <c r="C3" s="8" t="n">
        <v>0.001</v>
      </c>
    </row>
    <row spans="1:3" r="4">
      <c r="A4" s="4" t="s">
        <v>60</v>
      </c>
      <c r="B4" s="5" t="n">
        <v>5000000</v>
      </c>
      <c r="C4" s="5" t="n">
        <v>5000000</v>
      </c>
    </row>
    <row spans="1:3" r="5">
      <c r="A5" s="4" t="s">
        <v>61</v>
      </c>
      <c r="B5" s="5" t="n">
        <v>0</v>
      </c>
      <c r="C5" s="5" t="n">
        <v>0</v>
      </c>
    </row>
    <row spans="1:3" r="6">
      <c r="A6" s="4" t="s">
        <v>62</v>
      </c>
      <c r="B6" s="5" t="n">
        <v>0</v>
      </c>
      <c r="C6" s="5" t="n">
        <v>0</v>
      </c>
    </row>
    <row spans="1:3" r="7">
      <c r="A7" s="4" t="s">
        <v>63</v>
      </c>
      <c r="B7" s="8" t="n">
        <v>0.001</v>
      </c>
      <c r="C7" s="8" t="n">
        <v>0.001</v>
      </c>
    </row>
    <row spans="1:3" r="8">
      <c r="A8" s="4" t="s">
        <v>64</v>
      </c>
      <c r="B8" s="5" t="n">
        <v>100000000</v>
      </c>
      <c r="C8" s="5" t="n">
        <v>100000000</v>
      </c>
    </row>
    <row spans="1:3" r="9">
      <c r="A9" s="4" t="s">
        <v>65</v>
      </c>
      <c r="B9" s="5" t="n">
        <v>21859879</v>
      </c>
      <c r="C9" s="5" t="n">
        <v>18234068</v>
      </c>
    </row>
    <row spans="1:3" r="10">
      <c r="A10" s="4" t="s">
        <v>66</v>
      </c>
      <c r="B10" s="5" t="n">
        <v>21859879</v>
      </c>
      <c r="C10" s="5" t="n">
        <v>18234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spans="1:3" r="1">
      <c r="A1" s="1" t="s">
        <v>239</v>
      </c>
      <c r="B1" s="2" t="s">
        <v>240</v>
      </c>
      <c r="C1" s="2" t="s">
        <v>240</v>
      </c>
    </row>
    <row spans="1:3" r="2">
      <c r="A2" s="3" t="s">
        <v>144</v>
      </c>
    </row>
    <row spans="1:3" r="3">
      <c r="A3" s="4" t="s">
        <v>82</v>
      </c>
      <c r="B3" s="7" t="n">
        <v>567</v>
      </c>
      <c r="C3" s="7" t="n">
        <v>567</v>
      </c>
    </row>
    <row spans="1:3" r="4">
      <c r="A4" s="4" t="s">
        <v>241</v>
      </c>
      <c r="C4" s="4" t="s">
        <v>242</v>
      </c>
    </row>
    <row spans="1:3" r="5">
      <c r="A5" s="4" t="s">
        <v>243</v>
      </c>
      <c r="C5" s="4" t="s">
        <v>2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 customWidth="1" max="7" min="7" width="21"/>
  </cols>
  <sheetData>
    <row spans="1:7" r="1">
      <c r="A1" s="1" t="s">
        <v>245</v>
      </c>
      <c r="B1" s="2" t="s">
        <v>185</v>
      </c>
      <c r="C1" s="2" t="s">
        <v>68</v>
      </c>
      <c r="E1" s="2" t="s">
        <v>1</v>
      </c>
    </row>
    <row spans="1:7" r="2">
      <c r="B2" s="2" t="s">
        <v>246</v>
      </c>
      <c r="C2" s="2" t="s">
        <v>212</v>
      </c>
      <c r="D2" s="2" t="s">
        <v>247</v>
      </c>
      <c r="E2" s="2" t="s">
        <v>212</v>
      </c>
      <c r="F2" s="2" t="s">
        <v>247</v>
      </c>
      <c r="G2" s="2" t="s">
        <v>248</v>
      </c>
    </row>
    <row spans="1:7" r="3">
      <c r="A3" s="3" t="s">
        <v>249</v>
      </c>
    </row>
    <row spans="1:7" r="4">
      <c r="A4" s="4" t="s">
        <v>41</v>
      </c>
      <c r="C4" s="7" t="n">
        <v>3118000</v>
      </c>
      <c r="E4" s="7" t="n">
        <v>3118000</v>
      </c>
      <c r="G4" s="7" t="n">
        <v>5955000</v>
      </c>
    </row>
    <row spans="1:7" r="5">
      <c r="A5" s="4" t="s">
        <v>44</v>
      </c>
      <c r="C5" s="5" t="n">
        <v>8905000</v>
      </c>
      <c r="E5" s="5" t="n">
        <v>8905000</v>
      </c>
      <c r="G5" s="7" t="n">
        <v>9866000</v>
      </c>
    </row>
    <row spans="1:7" r="6">
      <c r="A6" s="4" t="s">
        <v>250</v>
      </c>
    </row>
    <row spans="1:7" r="7">
      <c r="A7" s="3" t="s">
        <v>249</v>
      </c>
    </row>
    <row spans="1:7" r="8">
      <c r="A8" s="4" t="s">
        <v>251</v>
      </c>
      <c r="B8" s="5" t="n">
        <v>2</v>
      </c>
    </row>
    <row spans="1:7" r="9">
      <c r="A9" s="4" t="s">
        <v>252</v>
      </c>
      <c r="B9" s="5" t="n">
        <v>1</v>
      </c>
    </row>
    <row spans="1:7" r="10">
      <c r="A10" s="4" t="s">
        <v>41</v>
      </c>
      <c r="C10" s="5" t="n">
        <v>3000000</v>
      </c>
      <c r="E10" s="5" t="n">
        <v>3000000</v>
      </c>
    </row>
    <row spans="1:7" r="11">
      <c r="A11" s="4" t="s">
        <v>253</v>
      </c>
      <c r="B11" s="4" t="s">
        <v>254</v>
      </c>
    </row>
    <row spans="1:7" r="12">
      <c r="A12" s="4" t="s">
        <v>255</v>
      </c>
      <c r="B12" s="4" t="s">
        <v>256</v>
      </c>
    </row>
    <row spans="1:7" r="13">
      <c r="A13" s="4" t="s">
        <v>107</v>
      </c>
      <c r="C13" s="5" t="n">
        <v>9100000</v>
      </c>
      <c r="E13" s="5" t="n">
        <v>9100000</v>
      </c>
    </row>
    <row spans="1:7" r="14">
      <c r="A14" s="4" t="s">
        <v>44</v>
      </c>
      <c r="C14" s="5" t="n">
        <v>6100000</v>
      </c>
      <c r="E14" s="5" t="n">
        <v>6100000</v>
      </c>
    </row>
    <row spans="1:7" r="15">
      <c r="A15" s="4" t="s">
        <v>257</v>
      </c>
    </row>
    <row spans="1:7" r="16">
      <c r="A16" s="3" t="s">
        <v>249</v>
      </c>
    </row>
    <row spans="1:7" r="17">
      <c r="A17" s="4" t="s">
        <v>258</v>
      </c>
      <c r="B17" s="7" t="n">
        <v>35000000</v>
      </c>
    </row>
    <row spans="1:7" r="18">
      <c r="A18" s="4" t="s">
        <v>259</v>
      </c>
    </row>
    <row spans="1:7" r="19">
      <c r="A19" s="3" t="s">
        <v>249</v>
      </c>
    </row>
    <row spans="1:7" r="20">
      <c r="A20" s="4" t="s">
        <v>260</v>
      </c>
      <c r="C20" s="5" t="n">
        <v>2900000</v>
      </c>
      <c r="D20" s="7" t="n">
        <v>300000</v>
      </c>
      <c r="E20" s="5" t="n">
        <v>3500000</v>
      </c>
      <c r="F20" s="7" t="n">
        <v>700000</v>
      </c>
    </row>
    <row spans="1:7" r="21">
      <c r="A21" s="4" t="s">
        <v>261</v>
      </c>
    </row>
    <row spans="1:7" r="22">
      <c r="A22" s="3" t="s">
        <v>249</v>
      </c>
    </row>
    <row spans="1:7" r="23">
      <c r="A23" s="4" t="s">
        <v>260</v>
      </c>
      <c r="C23" s="7" t="n">
        <v>100000</v>
      </c>
      <c r="D23" s="7" t="n">
        <v>700000</v>
      </c>
      <c r="E23" s="7" t="n">
        <v>200000</v>
      </c>
      <c r="F23" s="7" t="n">
        <v>1200000</v>
      </c>
    </row>
    <row spans="1:7" r="24">
      <c r="A24" s="4" t="s">
        <v>262</v>
      </c>
    </row>
    <row spans="1:7" r="25">
      <c r="A25" s="3" t="s">
        <v>249</v>
      </c>
    </row>
    <row spans="1:7" r="26">
      <c r="A26" s="4" t="s">
        <v>41</v>
      </c>
      <c r="B26" s="5" t="n">
        <v>10000000</v>
      </c>
    </row>
    <row spans="1:7" r="27">
      <c r="A27" s="4" t="s">
        <v>263</v>
      </c>
    </row>
    <row spans="1:7" r="28">
      <c r="A28" s="3" t="s">
        <v>249</v>
      </c>
    </row>
    <row spans="1:7" r="29">
      <c r="A29" s="4" t="s">
        <v>41</v>
      </c>
      <c r="B29" s="5" t="n">
        <v>30000000</v>
      </c>
    </row>
    <row spans="1:7" r="30">
      <c r="A30" s="4" t="s">
        <v>264</v>
      </c>
    </row>
    <row spans="1:7" r="31">
      <c r="A31" s="3" t="s">
        <v>249</v>
      </c>
    </row>
    <row spans="1:7" r="32">
      <c r="A32" s="4" t="s">
        <v>265</v>
      </c>
      <c r="B32" s="5" t="n">
        <v>35000000</v>
      </c>
    </row>
    <row spans="1:7" r="33">
      <c r="A33" s="4" t="s">
        <v>266</v>
      </c>
    </row>
    <row spans="1:7" r="34">
      <c r="A34" s="3" t="s">
        <v>249</v>
      </c>
    </row>
    <row spans="1:7" r="35">
      <c r="A35" s="4" t="s">
        <v>267</v>
      </c>
      <c r="B35" s="5" t="n">
        <v>247500000</v>
      </c>
    </row>
    <row spans="1:7" r="36">
      <c r="A36" s="4" t="s">
        <v>268</v>
      </c>
    </row>
    <row spans="1:7" r="37">
      <c r="A37" s="3" t="s">
        <v>249</v>
      </c>
    </row>
    <row spans="1:7" r="38">
      <c r="A38" s="4" t="s">
        <v>267</v>
      </c>
      <c r="B38" s="5" t="n">
        <v>50000000</v>
      </c>
    </row>
    <row spans="1:7" r="39">
      <c r="A39" s="4" t="s">
        <v>269</v>
      </c>
    </row>
    <row spans="1:7" r="40">
      <c r="A40" s="3" t="s">
        <v>249</v>
      </c>
    </row>
    <row spans="1:7" r="41">
      <c r="A41" s="4" t="s">
        <v>267</v>
      </c>
      <c r="B41" s="5" t="n">
        <v>23000000</v>
      </c>
    </row>
    <row spans="1:7" r="42">
      <c r="A42" s="4" t="s">
        <v>270</v>
      </c>
    </row>
    <row spans="1:7" r="43">
      <c r="A43" s="3" t="s">
        <v>249</v>
      </c>
    </row>
    <row spans="1:7" r="44">
      <c r="A44" s="4" t="s">
        <v>267</v>
      </c>
      <c r="B44" s="5" t="n">
        <v>247500000</v>
      </c>
    </row>
    <row spans="1:7" r="45">
      <c r="A45" s="4" t="s">
        <v>271</v>
      </c>
    </row>
    <row spans="1:7" r="46">
      <c r="A46" s="3" t="s">
        <v>249</v>
      </c>
    </row>
    <row spans="1:7" r="47">
      <c r="A47" s="4" t="s">
        <v>267</v>
      </c>
      <c r="B47" s="5" t="n">
        <v>50000000</v>
      </c>
    </row>
    <row spans="1:7" r="48">
      <c r="A48" s="4" t="s">
        <v>272</v>
      </c>
    </row>
    <row spans="1:7" r="49">
      <c r="A49" s="3" t="s">
        <v>249</v>
      </c>
    </row>
    <row spans="1:7" r="50">
      <c r="A50" s="4" t="s">
        <v>267</v>
      </c>
      <c r="B50" s="5" t="n">
        <v>23000000</v>
      </c>
    </row>
    <row spans="1:7" r="51">
      <c r="A51" s="4" t="s">
        <v>273</v>
      </c>
    </row>
    <row spans="1:7" r="52">
      <c r="A52" s="3" t="s">
        <v>249</v>
      </c>
    </row>
    <row spans="1:7" r="53">
      <c r="A53" s="4" t="s">
        <v>267</v>
      </c>
      <c r="B53" s="5" t="n">
        <v>247500000</v>
      </c>
    </row>
    <row spans="1:7" r="54">
      <c r="A54" s="4" t="s">
        <v>274</v>
      </c>
    </row>
    <row spans="1:7" r="55">
      <c r="A55" s="3" t="s">
        <v>249</v>
      </c>
    </row>
    <row spans="1:7" r="56">
      <c r="A56" s="4" t="s">
        <v>267</v>
      </c>
      <c r="B56" s="5" t="n">
        <v>100000000</v>
      </c>
    </row>
    <row spans="1:7" r="57">
      <c r="A57" s="4" t="s">
        <v>275</v>
      </c>
    </row>
    <row spans="1:7" r="58">
      <c r="A58" s="3" t="s">
        <v>249</v>
      </c>
    </row>
    <row spans="1:7" r="59">
      <c r="A59" s="4" t="s">
        <v>267</v>
      </c>
      <c r="B59" s="7" t="n">
        <v>230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s="1" t="s">
        <v>276</v>
      </c>
      <c r="B1" s="2" t="s">
        <v>185</v>
      </c>
      <c r="C1" s="2" t="s">
        <v>68</v>
      </c>
      <c r="E1" s="2" t="s">
        <v>1</v>
      </c>
    </row>
    <row spans="1:6" r="2">
      <c r="B2" s="2" t="s">
        <v>277</v>
      </c>
      <c r="C2" s="2" t="s">
        <v>2</v>
      </c>
      <c r="D2" s="2" t="s">
        <v>69</v>
      </c>
      <c r="E2" s="2" t="s">
        <v>2</v>
      </c>
      <c r="F2" s="2" t="s">
        <v>69</v>
      </c>
    </row>
    <row spans="1:6" r="3">
      <c r="A3" s="3" t="s">
        <v>249</v>
      </c>
    </row>
    <row spans="1:6" r="4">
      <c r="A4" s="4" t="s">
        <v>253</v>
      </c>
      <c r="B4" s="4" t="s">
        <v>254</v>
      </c>
    </row>
    <row spans="1:6" r="5">
      <c r="A5" s="4" t="s">
        <v>278</v>
      </c>
    </row>
    <row spans="1:6" r="6">
      <c r="A6" s="3" t="s">
        <v>249</v>
      </c>
    </row>
    <row spans="1:6" r="7">
      <c r="A7" s="4" t="s">
        <v>267</v>
      </c>
      <c r="B7" s="7" t="n">
        <v>4000000</v>
      </c>
    </row>
    <row spans="1:6" r="8">
      <c r="A8" s="4" t="s">
        <v>279</v>
      </c>
    </row>
    <row spans="1:6" r="9">
      <c r="A9" s="3" t="s">
        <v>249</v>
      </c>
    </row>
    <row spans="1:6" r="10">
      <c r="A10" s="4" t="s">
        <v>258</v>
      </c>
      <c r="B10" s="5" t="n">
        <v>4000000</v>
      </c>
    </row>
    <row spans="1:6" r="11">
      <c r="A11" s="4" t="s">
        <v>280</v>
      </c>
    </row>
    <row spans="1:6" r="12">
      <c r="A12" s="3" t="s">
        <v>249</v>
      </c>
    </row>
    <row spans="1:6" r="13">
      <c r="A13" s="4" t="s">
        <v>267</v>
      </c>
      <c r="B13" s="5" t="n">
        <v>8000000</v>
      </c>
    </row>
    <row spans="1:6" r="14">
      <c r="A14" s="4" t="s">
        <v>281</v>
      </c>
    </row>
    <row spans="1:6" r="15">
      <c r="A15" s="3" t="s">
        <v>249</v>
      </c>
    </row>
    <row spans="1:6" r="16">
      <c r="A16" s="4" t="s">
        <v>267</v>
      </c>
      <c r="B16" s="5" t="n">
        <v>35000000</v>
      </c>
    </row>
    <row spans="1:6" r="17">
      <c r="A17" s="4" t="s">
        <v>282</v>
      </c>
    </row>
    <row spans="1:6" r="18">
      <c r="A18" s="3" t="s">
        <v>249</v>
      </c>
    </row>
    <row spans="1:6" r="19">
      <c r="A19" s="4" t="s">
        <v>267</v>
      </c>
      <c r="B19" s="7" t="n">
        <v>70000000</v>
      </c>
    </row>
    <row spans="1:6" r="20">
      <c r="A20" s="4" t="s">
        <v>283</v>
      </c>
    </row>
    <row spans="1:6" r="21">
      <c r="A21" s="3" t="s">
        <v>249</v>
      </c>
    </row>
    <row spans="1:6" r="22">
      <c r="A22" s="4" t="s">
        <v>260</v>
      </c>
      <c r="C22" s="7" t="n">
        <v>200000</v>
      </c>
      <c r="D22" s="7" t="n">
        <v>200000</v>
      </c>
      <c r="E22" s="7" t="n">
        <v>700000</v>
      </c>
      <c r="F22" s="7" t="n">
        <v>9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4</v>
      </c>
      <c r="B1" s="2" t="s">
        <v>185</v>
      </c>
      <c r="D1" s="2" t="s">
        <v>1</v>
      </c>
    </row>
    <row spans="1:5" r="2">
      <c r="B2" s="2" t="s">
        <v>285</v>
      </c>
      <c r="C2" s="2" t="s">
        <v>286</v>
      </c>
      <c r="D2" s="2" t="s">
        <v>2</v>
      </c>
      <c r="E2" s="2" t="s">
        <v>69</v>
      </c>
    </row>
    <row spans="1:5" r="3">
      <c r="A3" s="4" t="s">
        <v>287</v>
      </c>
    </row>
    <row spans="1:5" r="4">
      <c r="A4" s="3" t="s">
        <v>249</v>
      </c>
    </row>
    <row spans="1:5" r="5">
      <c r="A5" s="4" t="s">
        <v>267</v>
      </c>
      <c r="C5" s="7" t="n">
        <v>2000000</v>
      </c>
      <c r="D5" s="7" t="n">
        <v>4000000</v>
      </c>
    </row>
    <row spans="1:5" r="6">
      <c r="A6" s="4" t="s">
        <v>253</v>
      </c>
      <c r="C6" s="4" t="s">
        <v>254</v>
      </c>
    </row>
    <row spans="1:5" r="7">
      <c r="A7" s="4" t="s">
        <v>288</v>
      </c>
    </row>
    <row spans="1:5" r="8">
      <c r="A8" s="3" t="s">
        <v>249</v>
      </c>
    </row>
    <row spans="1:5" r="9">
      <c r="A9" s="4" t="s">
        <v>258</v>
      </c>
      <c r="C9" s="7" t="n">
        <v>2000000</v>
      </c>
    </row>
    <row spans="1:5" r="10">
      <c r="A10" s="4" t="s">
        <v>289</v>
      </c>
    </row>
    <row spans="1:5" r="11">
      <c r="A11" s="3" t="s">
        <v>249</v>
      </c>
    </row>
    <row spans="1:5" r="12">
      <c r="A12" s="4" t="s">
        <v>267</v>
      </c>
      <c r="C12" s="5" t="n">
        <v>43000000</v>
      </c>
    </row>
    <row spans="1:5" r="13">
      <c r="A13" s="4" t="s">
        <v>290</v>
      </c>
    </row>
    <row spans="1:5" r="14">
      <c r="A14" s="3" t="s">
        <v>249</v>
      </c>
    </row>
    <row spans="1:5" r="15">
      <c r="A15" s="4" t="s">
        <v>260</v>
      </c>
      <c r="D15" s="7" t="n">
        <v>131000</v>
      </c>
      <c r="E15" s="7" t="n">
        <v>73000</v>
      </c>
    </row>
    <row spans="1:5" r="16">
      <c r="A16" s="4" t="s">
        <v>291</v>
      </c>
    </row>
    <row spans="1:5" r="17">
      <c r="A17" s="3" t="s">
        <v>249</v>
      </c>
    </row>
    <row spans="1:5" r="18">
      <c r="A18" s="4" t="s">
        <v>267</v>
      </c>
      <c r="C18" s="5" t="n">
        <v>2000000</v>
      </c>
    </row>
    <row spans="1:5" r="19">
      <c r="A19" s="4" t="s">
        <v>292</v>
      </c>
    </row>
    <row spans="1:5" r="20">
      <c r="A20" s="3" t="s">
        <v>249</v>
      </c>
    </row>
    <row spans="1:5" r="21">
      <c r="A21" s="4" t="s">
        <v>267</v>
      </c>
      <c r="C21" s="5" t="n">
        <v>37000000</v>
      </c>
    </row>
    <row spans="1:5" r="22">
      <c r="A22" s="4" t="s">
        <v>293</v>
      </c>
    </row>
    <row spans="1:5" r="23">
      <c r="A23" s="3" t="s">
        <v>249</v>
      </c>
    </row>
    <row spans="1:5" r="24">
      <c r="A24" s="4" t="s">
        <v>267</v>
      </c>
      <c r="C24" s="7" t="n">
        <v>125000000</v>
      </c>
    </row>
    <row spans="1:5" r="25">
      <c r="A25" s="4" t="s">
        <v>294</v>
      </c>
    </row>
    <row spans="1:5" r="26">
      <c r="A26" s="3" t="s">
        <v>249</v>
      </c>
    </row>
    <row spans="1:5" r="27">
      <c r="A27" s="4" t="s">
        <v>258</v>
      </c>
      <c r="B27" s="7" t="n">
        <v>27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295</v>
      </c>
      <c r="B1" s="2" t="s">
        <v>185</v>
      </c>
    </row>
    <row spans="1:3" r="2">
      <c r="B2" s="2" t="s">
        <v>2</v>
      </c>
      <c r="C2" s="2" t="s">
        <v>296</v>
      </c>
    </row>
    <row spans="1:3" r="3">
      <c r="A3" s="3" t="s">
        <v>297</v>
      </c>
    </row>
    <row spans="1:3" r="4">
      <c r="A4" s="4" t="s">
        <v>298</v>
      </c>
      <c r="C4" s="4" t="s">
        <v>299</v>
      </c>
    </row>
    <row spans="1:3" r="5">
      <c r="A5" s="4" t="s">
        <v>189</v>
      </c>
    </row>
    <row spans="1:3" r="6">
      <c r="A6" s="3" t="s">
        <v>297</v>
      </c>
    </row>
    <row spans="1:3" r="7">
      <c r="A7" s="4" t="s">
        <v>190</v>
      </c>
      <c r="B7" s="10" t="n">
        <v>5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r="A1" s="1" t="s">
        <v>300</v>
      </c>
      <c r="B1" s="2" t="s">
        <v>301</v>
      </c>
      <c r="C1" s="2" t="s">
        <v>2</v>
      </c>
      <c r="D1" s="2" t="s">
        <v>69</v>
      </c>
      <c r="E1" s="2" t="s">
        <v>2</v>
      </c>
      <c r="F1" s="2" t="s">
        <v>69</v>
      </c>
    </row>
    <row spans="1:6" r="2">
      <c r="A2" s="3" t="s">
        <v>302</v>
      </c>
    </row>
    <row spans="1:6" r="3">
      <c r="A3" s="4" t="s">
        <v>303</v>
      </c>
      <c r="E3" s="4" t="s">
        <v>304</v>
      </c>
    </row>
    <row spans="1:6" r="4">
      <c r="A4" s="4" t="s">
        <v>305</v>
      </c>
      <c r="C4" s="9" t="n">
        <v>10.62</v>
      </c>
      <c r="D4" s="9" t="n">
        <v>6.15</v>
      </c>
      <c r="E4" s="9" t="n">
        <v>9.91</v>
      </c>
      <c r="F4" s="9" t="n">
        <v>6.52</v>
      </c>
    </row>
    <row spans="1:6" r="5">
      <c r="A5" s="4" t="s">
        <v>306</v>
      </c>
      <c r="E5" s="10" t="n">
        <v>4.1</v>
      </c>
      <c r="F5" s="7" t="n">
        <v>1</v>
      </c>
    </row>
    <row spans="1:6" r="6">
      <c r="A6" s="4" t="s">
        <v>307</v>
      </c>
      <c r="E6" s="11" t="n">
        <v>1.9</v>
      </c>
      <c r="F6" s="10" t="n">
        <v>0.3</v>
      </c>
    </row>
    <row spans="1:6" r="7">
      <c r="A7" s="4" t="s">
        <v>308</v>
      </c>
      <c r="C7" s="7" t="n">
        <v>8</v>
      </c>
      <c r="E7" s="7" t="n">
        <v>8</v>
      </c>
    </row>
    <row spans="1:6" r="8">
      <c r="A8" s="4" t="s">
        <v>309</v>
      </c>
      <c r="E8" s="4" t="s">
        <v>310</v>
      </c>
    </row>
    <row spans="1:6" r="9">
      <c r="A9" s="4" t="s">
        <v>311</v>
      </c>
    </row>
    <row spans="1:6" r="10">
      <c r="A10" s="3" t="s">
        <v>302</v>
      </c>
    </row>
    <row spans="1:6" r="11">
      <c r="A11" s="4" t="s">
        <v>312</v>
      </c>
      <c r="B11" s="5" t="n">
        <v>729363</v>
      </c>
    </row>
    <row spans="1:6" r="12">
      <c r="A12" s="4" t="s">
        <v>313</v>
      </c>
      <c r="C12" s="5" t="n">
        <v>1662819</v>
      </c>
      <c r="E12" s="5" t="n">
        <v>16628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4</v>
      </c>
      <c r="B1" s="2" t="s">
        <v>68</v>
      </c>
      <c r="D1" s="2" t="s">
        <v>1</v>
      </c>
    </row>
    <row spans="1:5" r="2">
      <c r="B2" s="2" t="s">
        <v>2</v>
      </c>
      <c r="C2" s="2" t="s">
        <v>69</v>
      </c>
      <c r="D2" s="2" t="s">
        <v>2</v>
      </c>
      <c r="E2" s="2" t="s">
        <v>69</v>
      </c>
    </row>
    <row spans="1:5" r="3">
      <c r="A3" s="3" t="s">
        <v>302</v>
      </c>
    </row>
    <row spans="1:5" r="4">
      <c r="A4" s="4" t="s">
        <v>98</v>
      </c>
      <c r="B4" s="7" t="n">
        <v>665</v>
      </c>
      <c r="C4" s="7" t="n">
        <v>295</v>
      </c>
      <c r="D4" s="7" t="n">
        <v>1311</v>
      </c>
      <c r="E4" s="7" t="n">
        <v>505</v>
      </c>
    </row>
    <row spans="1:5" r="5">
      <c r="A5" s="4" t="s">
        <v>315</v>
      </c>
    </row>
    <row spans="1:5" r="6">
      <c r="A6" s="3" t="s">
        <v>302</v>
      </c>
    </row>
    <row spans="1:5" r="7">
      <c r="A7" s="4" t="s">
        <v>98</v>
      </c>
      <c r="B7" s="5" t="n">
        <v>280</v>
      </c>
      <c r="C7" s="5" t="n">
        <v>138</v>
      </c>
      <c r="D7" s="5" t="n">
        <v>605</v>
      </c>
      <c r="E7" s="5" t="n">
        <v>228</v>
      </c>
    </row>
    <row spans="1:5" r="8">
      <c r="A8" s="4" t="s">
        <v>316</v>
      </c>
    </row>
    <row spans="1:5" r="9">
      <c r="A9" s="3" t="s">
        <v>302</v>
      </c>
    </row>
    <row spans="1:5" r="10">
      <c r="A10" s="4" t="s">
        <v>98</v>
      </c>
      <c r="B10" s="7" t="n">
        <v>385</v>
      </c>
      <c r="C10" s="7" t="n">
        <v>157</v>
      </c>
      <c r="D10" s="7" t="n">
        <v>706</v>
      </c>
      <c r="E10" s="7" t="n">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7</v>
      </c>
      <c r="B1" s="2" t="s">
        <v>68</v>
      </c>
      <c r="D1" s="2" t="s">
        <v>1</v>
      </c>
    </row>
    <row spans="1:5" r="2">
      <c r="B2" s="2" t="s">
        <v>2</v>
      </c>
      <c r="C2" s="2" t="s">
        <v>69</v>
      </c>
      <c r="D2" s="2" t="s">
        <v>2</v>
      </c>
      <c r="E2" s="2" t="s">
        <v>69</v>
      </c>
    </row>
    <row spans="1:5" r="3">
      <c r="A3" s="3" t="s">
        <v>152</v>
      </c>
    </row>
    <row spans="1:5" r="4">
      <c r="A4" s="4" t="s">
        <v>318</v>
      </c>
      <c r="B4" s="4" t="s">
        <v>319</v>
      </c>
      <c r="C4" s="4" t="s">
        <v>320</v>
      </c>
      <c r="D4" s="4" t="s">
        <v>321</v>
      </c>
      <c r="E4" s="4" t="s">
        <v>322</v>
      </c>
    </row>
    <row spans="1:5" r="5">
      <c r="A5" s="4" t="s">
        <v>323</v>
      </c>
      <c r="B5" s="4" t="s">
        <v>324</v>
      </c>
      <c r="C5" s="4" t="s">
        <v>324</v>
      </c>
      <c r="D5" s="4" t="s">
        <v>324</v>
      </c>
      <c r="E5" s="4" t="s">
        <v>324</v>
      </c>
    </row>
    <row spans="1:5" r="6">
      <c r="A6" s="4" t="s">
        <v>325</v>
      </c>
      <c r="B6" s="4" t="s">
        <v>326</v>
      </c>
      <c r="C6" s="4" t="s">
        <v>327</v>
      </c>
      <c r="D6" s="4" t="s">
        <v>328</v>
      </c>
      <c r="E6" s="4" t="s">
        <v>329</v>
      </c>
    </row>
    <row spans="1:5" r="7">
      <c r="A7" s="4" t="s">
        <v>330</v>
      </c>
      <c r="B7" s="4" t="s">
        <v>331</v>
      </c>
      <c r="C7" s="4" t="s">
        <v>331</v>
      </c>
      <c r="D7" s="4" t="s">
        <v>331</v>
      </c>
      <c r="E7" s="4" t="s">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r="A1" s="1" t="s">
        <v>332</v>
      </c>
      <c r="C1" s="2" t="s">
        <v>240</v>
      </c>
    </row>
    <row spans="1:3" r="2">
      <c r="A2" s="3" t="s">
        <v>333</v>
      </c>
    </row>
    <row spans="1:3" r="3">
      <c r="A3" s="4" t="s">
        <v>334</v>
      </c>
      <c r="C3" s="5" t="n">
        <v>2688937</v>
      </c>
    </row>
    <row spans="1:3" r="4">
      <c r="A4" s="4" t="s">
        <v>335</v>
      </c>
      <c r="C4" s="5" t="n">
        <v>271500</v>
      </c>
    </row>
    <row spans="1:3" r="5">
      <c r="A5" s="4" t="s">
        <v>336</v>
      </c>
      <c r="C5" s="5" t="n">
        <v>-325811</v>
      </c>
    </row>
    <row spans="1:3" r="6">
      <c r="A6" s="4" t="s">
        <v>337</v>
      </c>
      <c r="C6" s="5" t="n">
        <v>-69002</v>
      </c>
    </row>
    <row spans="1:3" r="7">
      <c r="A7" s="4" t="s">
        <v>338</v>
      </c>
      <c r="C7" s="5" t="n">
        <v>2565624</v>
      </c>
    </row>
    <row spans="1:3" r="8">
      <c r="A8" s="4" t="s">
        <v>339</v>
      </c>
      <c r="C8" s="5" t="n">
        <v>1409724</v>
      </c>
    </row>
    <row spans="1:3" r="9">
      <c r="A9" s="4" t="s">
        <v>340</v>
      </c>
      <c r="B9" s="4" t="s">
        <v>341</v>
      </c>
      <c r="C9" s="5" t="n">
        <v>2466476</v>
      </c>
    </row>
    <row spans="1:3" r="10">
      <c r="A10" s="3" t="s">
        <v>342</v>
      </c>
    </row>
    <row spans="1:3" r="11">
      <c r="A11" s="4" t="s">
        <v>343</v>
      </c>
      <c r="C11" s="9" t="n">
        <v>6.04</v>
      </c>
    </row>
    <row spans="1:3" r="12">
      <c r="A12" s="4" t="s">
        <v>344</v>
      </c>
      <c r="C12" s="12" t="n">
        <v>15.32</v>
      </c>
    </row>
    <row spans="1:3" r="13">
      <c r="A13" s="4" t="s">
        <v>345</v>
      </c>
      <c r="C13" s="12" t="n">
        <v>2.52</v>
      </c>
    </row>
    <row spans="1:3" r="14">
      <c r="A14" s="4" t="s">
        <v>346</v>
      </c>
      <c r="C14" s="12" t="n">
        <v>7.88</v>
      </c>
    </row>
    <row spans="1:3" r="15">
      <c r="A15" s="4" t="s">
        <v>347</v>
      </c>
      <c r="C15" s="12" t="n">
        <v>7.42</v>
      </c>
    </row>
    <row spans="1:3" r="16">
      <c r="A16" s="4" t="s">
        <v>348</v>
      </c>
      <c r="C16" s="12" t="n">
        <v>4.65</v>
      </c>
    </row>
    <row spans="1:3" r="17">
      <c r="A17" s="4" t="s">
        <v>349</v>
      </c>
      <c r="B17" s="4" t="s">
        <v>341</v>
      </c>
      <c r="C17" s="9" t="n">
        <v>7.28</v>
      </c>
    </row>
    <row spans="1:3" r="18">
      <c r="A18" s="3" t="s">
        <v>350</v>
      </c>
    </row>
    <row spans="1:3" r="19">
      <c r="A19" s="4" t="s">
        <v>351</v>
      </c>
      <c r="C19" s="4" t="s">
        <v>352</v>
      </c>
    </row>
    <row spans="1:3" r="20">
      <c r="A20" s="4" t="s">
        <v>353</v>
      </c>
      <c r="C20" s="4" t="s">
        <v>354</v>
      </c>
    </row>
    <row spans="1:3" r="21">
      <c r="A21" s="4" t="s">
        <v>355</v>
      </c>
      <c r="B21" s="4" t="s">
        <v>341</v>
      </c>
      <c r="C21" s="4" t="s">
        <v>356</v>
      </c>
    </row>
    <row spans="1:3" r="22">
      <c r="A22" s="3" t="s">
        <v>357</v>
      </c>
    </row>
    <row spans="1:3" r="23">
      <c r="A23" s="4" t="s">
        <v>358</v>
      </c>
      <c r="C23" s="7" t="n">
        <v>19348</v>
      </c>
    </row>
    <row spans="1:3" r="24">
      <c r="A24" s="4" t="s">
        <v>359</v>
      </c>
      <c r="C24" s="5" t="n">
        <v>14438</v>
      </c>
    </row>
    <row spans="1:3" r="25">
      <c r="A25" s="4" t="s">
        <v>360</v>
      </c>
      <c r="B25" s="4" t="s">
        <v>341</v>
      </c>
      <c r="C25" s="7" t="n">
        <v>18933</v>
      </c>
    </row>
    <row spans="1:3" r="26">
      <c r="A26" t="n"/>
    </row>
    <row spans="1:3" r="27">
      <c r="A27" s="4" t="s">
        <v>341</v>
      </c>
      <c r="B27" s="4" t="s">
        <v>361</v>
      </c>
    </row>
  </sheetData>
  <mergeCells count="2">
    <mergeCell ref="A1:B1"/>
    <mergeCell ref="A26:B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s="1" t="s">
        <v>362</v>
      </c>
      <c r="B1" s="2" t="s">
        <v>1</v>
      </c>
    </row>
    <row spans="1:2" r="2">
      <c r="B2" s="2" t="s">
        <v>2</v>
      </c>
    </row>
    <row spans="1:2" r="3">
      <c r="A3" s="3" t="s">
        <v>152</v>
      </c>
    </row>
    <row spans="1:2" r="4">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3254</v>
      </c>
      <c r="C4" s="7" t="n">
        <v>1235</v>
      </c>
      <c r="D4" s="7" t="n">
        <v>4560</v>
      </c>
      <c r="E4" s="7" t="n">
        <v>2848</v>
      </c>
    </row>
    <row spans="1:5" r="5">
      <c r="A5" s="4" t="s">
        <v>72</v>
      </c>
      <c r="B5" s="5" t="n">
        <v>50155</v>
      </c>
      <c r="D5" s="5" t="n">
        <v>50155</v>
      </c>
    </row>
    <row spans="1:5" r="6">
      <c r="A6" s="4" t="s">
        <v>73</v>
      </c>
      <c r="B6" s="5" t="n">
        <v>53409</v>
      </c>
      <c r="C6" s="5" t="n">
        <v>1235</v>
      </c>
      <c r="D6" s="5" t="n">
        <v>54715</v>
      </c>
      <c r="E6" s="5" t="n">
        <v>2848</v>
      </c>
    </row>
    <row spans="1:5" r="7">
      <c r="A7" s="3" t="s">
        <v>74</v>
      </c>
    </row>
    <row spans="1:5" r="8">
      <c r="A8" s="4" t="s">
        <v>75</v>
      </c>
      <c r="B8" s="5" t="n">
        <v>8420</v>
      </c>
      <c r="C8" s="5" t="n">
        <v>6243</v>
      </c>
      <c r="D8" s="5" t="n">
        <v>15364</v>
      </c>
      <c r="E8" s="5" t="n">
        <v>11837</v>
      </c>
    </row>
    <row spans="1:5" r="9">
      <c r="A9" s="4" t="s">
        <v>76</v>
      </c>
      <c r="B9" s="5" t="n">
        <v>3299</v>
      </c>
      <c r="C9" s="5" t="n">
        <v>2718</v>
      </c>
      <c r="D9" s="5" t="n">
        <v>6532</v>
      </c>
      <c r="E9" s="5" t="n">
        <v>5256</v>
      </c>
    </row>
    <row spans="1:5" r="10">
      <c r="A10" s="4" t="s">
        <v>77</v>
      </c>
      <c r="B10" s="5" t="n">
        <v>11719</v>
      </c>
      <c r="C10" s="5" t="n">
        <v>8961</v>
      </c>
      <c r="D10" s="5" t="n">
        <v>21896</v>
      </c>
      <c r="E10" s="5" t="n">
        <v>17093</v>
      </c>
    </row>
    <row spans="1:5" r="11">
      <c r="A11" s="4" t="s">
        <v>78</v>
      </c>
      <c r="B11" s="5" t="n">
        <v>41690</v>
      </c>
      <c r="C11" s="5" t="n">
        <v>-7726</v>
      </c>
      <c r="D11" s="5" t="n">
        <v>32819</v>
      </c>
      <c r="E11" s="5" t="n">
        <v>-14245</v>
      </c>
    </row>
    <row spans="1:5" r="12">
      <c r="A12" s="4" t="s">
        <v>79</v>
      </c>
      <c r="B12" s="5" t="n">
        <v>26</v>
      </c>
      <c r="C12" s="5" t="n">
        <v>16</v>
      </c>
      <c r="D12" s="5" t="n">
        <v>43</v>
      </c>
      <c r="E12" s="5" t="n">
        <v>20</v>
      </c>
    </row>
    <row spans="1:5" r="13">
      <c r="A13" s="4" t="s">
        <v>80</v>
      </c>
      <c r="B13" s="5" t="n">
        <v>-103</v>
      </c>
      <c r="C13" s="5" t="n">
        <v>-280</v>
      </c>
      <c r="D13" s="5" t="n">
        <v>-251</v>
      </c>
      <c r="E13" s="5" t="n">
        <v>-715</v>
      </c>
    </row>
    <row spans="1:5" r="14">
      <c r="A14" s="4" t="s">
        <v>81</v>
      </c>
      <c r="B14" s="5" t="n">
        <v>41613</v>
      </c>
      <c r="C14" s="5" t="n">
        <v>-7990</v>
      </c>
      <c r="D14" s="5" t="n">
        <v>32611</v>
      </c>
      <c r="E14" s="5" t="n">
        <v>-14940</v>
      </c>
    </row>
    <row spans="1:5" r="15">
      <c r="A15" s="4" t="s">
        <v>82</v>
      </c>
      <c r="B15" s="5" t="n">
        <v>567</v>
      </c>
      <c r="D15" s="5" t="n">
        <v>567</v>
      </c>
    </row>
    <row spans="1:5" r="16">
      <c r="A16" s="4" t="s">
        <v>83</v>
      </c>
      <c r="B16" s="5" t="n">
        <v>41046</v>
      </c>
      <c r="C16" s="5" t="n">
        <v>-7990</v>
      </c>
      <c r="D16" s="5" t="n">
        <v>32044</v>
      </c>
      <c r="E16" s="5" t="n">
        <v>-14940</v>
      </c>
    </row>
    <row spans="1:5" r="17">
      <c r="A17" s="3" t="s">
        <v>84</v>
      </c>
    </row>
    <row spans="1:5" r="18">
      <c r="A18" s="4" t="s">
        <v>85</v>
      </c>
      <c r="B18" s="5" t="n">
        <v>-19</v>
      </c>
      <c r="C18" s="5" t="n">
        <v>15</v>
      </c>
      <c r="D18" s="5" t="n">
        <v>1</v>
      </c>
      <c r="E18" s="5" t="n">
        <v>7</v>
      </c>
    </row>
    <row spans="1:5" r="19">
      <c r="A19" s="4" t="s">
        <v>86</v>
      </c>
      <c r="B19" s="5" t="n">
        <v>41027</v>
      </c>
      <c r="C19" s="5" t="n">
        <v>-7975</v>
      </c>
      <c r="D19" s="5" t="n">
        <v>32045</v>
      </c>
      <c r="E19" s="5" t="n">
        <v>-14933</v>
      </c>
    </row>
    <row spans="1:5" r="20">
      <c r="A20" s="3" t="s">
        <v>87</v>
      </c>
    </row>
    <row spans="1:5" r="21">
      <c r="A21" s="4" t="s">
        <v>83</v>
      </c>
      <c r="B21" s="5" t="n">
        <v>41046</v>
      </c>
      <c r="C21" s="5" t="n">
        <v>-7990</v>
      </c>
      <c r="D21" s="5" t="n">
        <v>32044</v>
      </c>
      <c r="E21" s="5" t="n">
        <v>-14940</v>
      </c>
    </row>
    <row spans="1:5" r="22">
      <c r="A22" s="4" t="s">
        <v>88</v>
      </c>
      <c r="E22" s="5" t="n">
        <v>-55</v>
      </c>
    </row>
    <row spans="1:5" r="23">
      <c r="A23" s="4" t="s">
        <v>89</v>
      </c>
      <c r="B23" s="7" t="n">
        <v>41046</v>
      </c>
      <c r="C23" s="7" t="n">
        <v>-7990</v>
      </c>
      <c r="D23" s="7" t="n">
        <v>32044</v>
      </c>
      <c r="E23" s="7" t="n">
        <v>-14995</v>
      </c>
    </row>
    <row spans="1:5" r="24">
      <c r="A24" s="4" t="s">
        <v>90</v>
      </c>
      <c r="B24" s="9" t="n">
        <v>1.89</v>
      </c>
      <c r="C24" s="9" t="n">
        <v>-0.45</v>
      </c>
      <c r="D24" s="9" t="n">
        <v>1.58</v>
      </c>
      <c r="E24" s="9" t="n">
        <v>-1.11</v>
      </c>
    </row>
    <row spans="1:5" r="25">
      <c r="A25" s="4" t="s">
        <v>91</v>
      </c>
      <c r="B25" s="9" t="n">
        <v>1.8</v>
      </c>
      <c r="C25" s="9" t="n">
        <v>-0.45</v>
      </c>
      <c r="D25" s="9" t="n">
        <v>1.5</v>
      </c>
      <c r="E25" s="9" t="n">
        <v>-1.11</v>
      </c>
    </row>
    <row spans="1:5" r="26">
      <c r="A26" s="4" t="s">
        <v>92</v>
      </c>
      <c r="B26" s="5" t="n">
        <v>21762</v>
      </c>
      <c r="C26" s="5" t="n">
        <v>17937</v>
      </c>
      <c r="D26" s="5" t="n">
        <v>20252</v>
      </c>
      <c r="E26" s="5" t="n">
        <v>13495</v>
      </c>
    </row>
    <row spans="1:5" r="27">
      <c r="A27" s="4" t="s">
        <v>93</v>
      </c>
      <c r="B27" s="5" t="n">
        <v>22850</v>
      </c>
      <c r="C27" s="5" t="n">
        <v>17937</v>
      </c>
      <c r="D27" s="5" t="n">
        <v>21355</v>
      </c>
      <c r="E27" s="5" t="n">
        <v>13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80"/>
  </cols>
  <sheetData>
    <row spans="1:4" r="1">
      <c r="A1" s="1" t="s">
        <v>365</v>
      </c>
      <c r="B1" s="2" t="s">
        <v>366</v>
      </c>
      <c r="C1" s="2" t="s">
        <v>367</v>
      </c>
      <c r="D1" s="2" t="s">
        <v>368</v>
      </c>
    </row>
    <row spans="1:4" r="2">
      <c r="A2" s="3" t="s">
        <v>369</v>
      </c>
    </row>
    <row spans="1:4" r="3">
      <c r="A3" s="4" t="s">
        <v>370</v>
      </c>
      <c r="C3" s="7" t="n">
        <v>20000000</v>
      </c>
    </row>
    <row spans="1:4" r="4">
      <c r="A4" s="4" t="s">
        <v>371</v>
      </c>
      <c r="C4" s="5" t="n">
        <v>2</v>
      </c>
    </row>
    <row spans="1:4" r="5">
      <c r="A5" s="4" t="s">
        <v>372</v>
      </c>
      <c r="B5" s="7" t="n">
        <v>200000</v>
      </c>
    </row>
    <row spans="1:4" r="6">
      <c r="A6" s="4" t="s">
        <v>373</v>
      </c>
      <c r="D6" s="4" t="s">
        <v>374</v>
      </c>
    </row>
    <row spans="1:4" r="7">
      <c r="A7" s="4" t="s">
        <v>375</v>
      </c>
      <c r="D7" s="4" t="s">
        <v>376</v>
      </c>
    </row>
    <row spans="1:4" r="8">
      <c r="A8" s="4" t="s">
        <v>377</v>
      </c>
      <c r="D8" s="4" t="s">
        <v>378</v>
      </c>
    </row>
    <row spans="1:4" r="9">
      <c r="A9" s="4" t="s">
        <v>379</v>
      </c>
      <c r="D9" s="4" t="s">
        <v>380</v>
      </c>
    </row>
    <row spans="1:4" r="10">
      <c r="A10" s="4" t="s">
        <v>381</v>
      </c>
      <c r="D10" s="5" t="n">
        <v>30</v>
      </c>
    </row>
    <row spans="1:4" r="11">
      <c r="A11" s="4" t="s">
        <v>382</v>
      </c>
      <c r="D11" s="7" t="n">
        <v>3000000</v>
      </c>
    </row>
    <row spans="1:4" r="12">
      <c r="A12" s="4" t="s">
        <v>383</v>
      </c>
    </row>
    <row spans="1:4" r="13">
      <c r="A13" s="3" t="s">
        <v>369</v>
      </c>
    </row>
    <row spans="1:4" r="14">
      <c r="A14" s="4" t="s">
        <v>373</v>
      </c>
      <c r="D14" s="4" t="s">
        <v>384</v>
      </c>
    </row>
    <row spans="1:4" r="15">
      <c r="A15" s="4" t="s">
        <v>385</v>
      </c>
    </row>
    <row spans="1:4" r="16">
      <c r="A16" s="3" t="s">
        <v>369</v>
      </c>
    </row>
    <row spans="1:4" r="17">
      <c r="A17" s="4" t="s">
        <v>386</v>
      </c>
      <c r="D17" s="4" t="s">
        <v>374</v>
      </c>
    </row>
    <row spans="1:4" r="18">
      <c r="A18" s="4" t="s">
        <v>387</v>
      </c>
    </row>
    <row spans="1:4" r="19">
      <c r="A19" s="3" t="s">
        <v>369</v>
      </c>
    </row>
    <row spans="1:4" r="20">
      <c r="A20" s="4" t="s">
        <v>388</v>
      </c>
      <c r="C20" s="7" t="n">
        <v>7500000</v>
      </c>
    </row>
    <row spans="1:4" r="21">
      <c r="A21" s="4" t="s">
        <v>389</v>
      </c>
    </row>
    <row spans="1:4" r="22">
      <c r="A22" s="3" t="s">
        <v>369</v>
      </c>
    </row>
    <row spans="1:4" r="23">
      <c r="A23" s="4" t="s">
        <v>388</v>
      </c>
      <c r="B23" s="7" t="n">
        <v>1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0</v>
      </c>
      <c r="B1" s="2" t="s">
        <v>68</v>
      </c>
      <c r="D1" s="2" t="s">
        <v>1</v>
      </c>
    </row>
    <row spans="1:5" r="2">
      <c r="B2" s="2" t="s">
        <v>2</v>
      </c>
      <c r="C2" s="2" t="s">
        <v>69</v>
      </c>
      <c r="D2" s="2" t="s">
        <v>2</v>
      </c>
      <c r="E2" s="2" t="s">
        <v>69</v>
      </c>
    </row>
    <row spans="1:5" r="3">
      <c r="A3" s="3" t="s">
        <v>391</v>
      </c>
    </row>
    <row spans="1:5" r="4">
      <c r="A4" s="4" t="s">
        <v>89</v>
      </c>
      <c r="B4" s="7" t="n">
        <v>41046</v>
      </c>
      <c r="C4" s="7" t="n">
        <v>-7990</v>
      </c>
      <c r="D4" s="7" t="n">
        <v>32044</v>
      </c>
      <c r="E4" s="7" t="n">
        <v>-14940</v>
      </c>
    </row>
    <row spans="1:5" r="5">
      <c r="A5" s="3" t="s">
        <v>392</v>
      </c>
    </row>
    <row spans="1:5" r="6">
      <c r="A6" s="4" t="s">
        <v>393</v>
      </c>
      <c r="B6" s="5" t="n">
        <v>21762</v>
      </c>
      <c r="C6" s="5" t="n">
        <v>17937</v>
      </c>
      <c r="D6" s="5" t="n">
        <v>20252</v>
      </c>
      <c r="E6" s="5" t="n">
        <v>13495</v>
      </c>
    </row>
    <row spans="1:5" r="7">
      <c r="A7" s="4" t="s">
        <v>394</v>
      </c>
      <c r="B7" s="5" t="n">
        <v>1083</v>
      </c>
      <c r="D7" s="5" t="n">
        <v>1100</v>
      </c>
    </row>
    <row spans="1:5" r="8">
      <c r="A8" s="4" t="s">
        <v>395</v>
      </c>
      <c r="B8" s="5" t="n">
        <v>5</v>
      </c>
      <c r="D8" s="5" t="n">
        <v>3</v>
      </c>
    </row>
    <row spans="1:5" r="9">
      <c r="A9" s="4" t="s">
        <v>396</v>
      </c>
      <c r="B9" s="5" t="n">
        <v>22850</v>
      </c>
      <c r="C9" s="5" t="n">
        <v>17937</v>
      </c>
      <c r="D9" s="5" t="n">
        <v>21355</v>
      </c>
      <c r="E9" s="5" t="n">
        <v>13495</v>
      </c>
    </row>
    <row spans="1:5" r="10">
      <c r="A10" s="3" t="s">
        <v>397</v>
      </c>
    </row>
    <row spans="1:5" r="11">
      <c r="A11" s="4" t="s">
        <v>398</v>
      </c>
      <c r="B11" s="9" t="n">
        <v>1.89</v>
      </c>
      <c r="C11" s="9" t="n">
        <v>-0.45</v>
      </c>
      <c r="D11" s="9" t="n">
        <v>1.58</v>
      </c>
      <c r="E11" s="9" t="n">
        <v>-1.11</v>
      </c>
    </row>
    <row spans="1:5" r="12">
      <c r="A12" s="4" t="s">
        <v>399</v>
      </c>
      <c r="B12" s="9" t="n">
        <v>1.8</v>
      </c>
      <c r="C12" s="9" t="n">
        <v>-0.45</v>
      </c>
      <c r="D12" s="9" t="n">
        <v>1.5</v>
      </c>
      <c r="E12" s="9" t="n">
        <v>-1.11</v>
      </c>
    </row>
    <row spans="1:5" r="13">
      <c r="A13" s="4" t="s">
        <v>400</v>
      </c>
    </row>
    <row spans="1:5" r="14">
      <c r="A14" s="3" t="s">
        <v>401</v>
      </c>
    </row>
    <row spans="1:5" r="15">
      <c r="A15" s="4" t="s">
        <v>402</v>
      </c>
      <c r="B15" s="5" t="n">
        <v>434</v>
      </c>
      <c r="C15" s="5" t="n">
        <v>1167</v>
      </c>
      <c r="D15" s="5" t="n">
        <v>465</v>
      </c>
      <c r="E15" s="5" t="n">
        <v>1256</v>
      </c>
    </row>
    <row spans="1:5" r="16">
      <c r="A16" s="4" t="s">
        <v>403</v>
      </c>
    </row>
    <row spans="1:5" r="17">
      <c r="A17" s="3" t="s">
        <v>401</v>
      </c>
    </row>
    <row spans="1:5" r="18">
      <c r="A18" s="4" t="s">
        <v>402</v>
      </c>
      <c r="B18" s="5" t="n">
        <v>66</v>
      </c>
      <c r="C18" s="5" t="n">
        <v>71</v>
      </c>
      <c r="D18" s="5" t="n">
        <v>69</v>
      </c>
      <c r="E18" s="5" t="n">
        <v>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v>
      </c>
      <c r="B1" s="2" t="s">
        <v>1</v>
      </c>
    </row>
    <row spans="1:3" r="2">
      <c r="B2" s="2" t="s">
        <v>2</v>
      </c>
      <c r="C2" s="2" t="s">
        <v>69</v>
      </c>
    </row>
    <row spans="1:3" r="3">
      <c r="A3" s="3" t="s">
        <v>95</v>
      </c>
    </row>
    <row spans="1:3" r="4">
      <c r="A4" s="4" t="s">
        <v>83</v>
      </c>
      <c r="B4" s="7" t="n">
        <v>32044</v>
      </c>
      <c r="C4" s="7" t="n">
        <v>-14940</v>
      </c>
    </row>
    <row spans="1:3" r="5">
      <c r="A5" s="3" t="s">
        <v>96</v>
      </c>
    </row>
    <row spans="1:3" r="6">
      <c r="A6" s="4" t="s">
        <v>97</v>
      </c>
      <c r="B6" s="5" t="n">
        <v>368</v>
      </c>
      <c r="C6" s="5" t="n">
        <v>650</v>
      </c>
    </row>
    <row spans="1:3" r="7">
      <c r="A7" s="4" t="s">
        <v>98</v>
      </c>
      <c r="B7" s="5" t="n">
        <v>1311</v>
      </c>
      <c r="C7" s="5" t="n">
        <v>505</v>
      </c>
    </row>
    <row spans="1:3" r="8">
      <c r="A8" s="4" t="s">
        <v>99</v>
      </c>
      <c r="B8" s="5" t="n">
        <v>391</v>
      </c>
      <c r="C8" s="5" t="n">
        <v>352</v>
      </c>
    </row>
    <row spans="1:3" r="9">
      <c r="A9" s="4" t="s">
        <v>100</v>
      </c>
      <c r="B9" s="5" t="n">
        <v>49</v>
      </c>
      <c r="C9" s="5" t="n">
        <v>48</v>
      </c>
    </row>
    <row spans="1:3" r="10">
      <c r="A10" s="4" t="s">
        <v>101</v>
      </c>
      <c r="B10" s="5" t="n">
        <v>19</v>
      </c>
      <c r="C10" s="5" t="n">
        <v>18</v>
      </c>
    </row>
    <row spans="1:3" r="11">
      <c r="A11" s="4" t="s">
        <v>102</v>
      </c>
      <c r="C11" s="5" t="n">
        <v>117</v>
      </c>
    </row>
    <row spans="1:3" r="12">
      <c r="A12" s="4" t="s">
        <v>103</v>
      </c>
      <c r="B12" s="5" t="n">
        <v>-153</v>
      </c>
      <c r="C12" s="5" t="n">
        <v>-257</v>
      </c>
    </row>
    <row spans="1:3" r="13">
      <c r="A13" s="4" t="s">
        <v>104</v>
      </c>
      <c r="B13" s="5" t="n">
        <v>4</v>
      </c>
    </row>
    <row spans="1:3" r="14">
      <c r="A14" s="3" t="s">
        <v>105</v>
      </c>
    </row>
    <row spans="1:3" r="15">
      <c r="A15" s="4" t="s">
        <v>30</v>
      </c>
      <c r="B15" s="5" t="n">
        <v>928</v>
      </c>
      <c r="C15" s="5" t="n">
        <v>74</v>
      </c>
    </row>
    <row spans="1:3" r="16">
      <c r="A16" s="4" t="s">
        <v>29</v>
      </c>
      <c r="B16" s="5" t="n">
        <v>-19</v>
      </c>
      <c r="C16" s="5" t="n">
        <v>-244</v>
      </c>
    </row>
    <row spans="1:3" r="17">
      <c r="A17" s="4" t="s">
        <v>31</v>
      </c>
      <c r="B17" s="5" t="n">
        <v>-137</v>
      </c>
      <c r="C17" s="5" t="n">
        <v>-1116</v>
      </c>
    </row>
    <row spans="1:3" r="18">
      <c r="A18" s="4" t="s">
        <v>35</v>
      </c>
      <c r="B18" s="5" t="n">
        <v>16</v>
      </c>
      <c r="C18" s="5" t="n">
        <v>107</v>
      </c>
    </row>
    <row spans="1:3" r="19">
      <c r="A19" s="4" t="s">
        <v>38</v>
      </c>
      <c r="B19" s="5" t="n">
        <v>335</v>
      </c>
      <c r="C19" s="5" t="n">
        <v>400</v>
      </c>
    </row>
    <row spans="1:3" r="20">
      <c r="A20" s="4" t="s">
        <v>39</v>
      </c>
      <c r="B20" s="5" t="n">
        <v>-1893</v>
      </c>
      <c r="C20" s="5" t="n">
        <v>1129</v>
      </c>
    </row>
    <row spans="1:3" r="21">
      <c r="A21" s="4" t="s">
        <v>40</v>
      </c>
      <c r="B21" s="5" t="n">
        <v>509</v>
      </c>
    </row>
    <row spans="1:3" r="22">
      <c r="A22" s="4" t="s">
        <v>106</v>
      </c>
      <c r="B22" s="5" t="n">
        <v>-38</v>
      </c>
      <c r="C22" s="5" t="n">
        <v>-116</v>
      </c>
    </row>
    <row spans="1:3" r="23">
      <c r="A23" s="4" t="s">
        <v>107</v>
      </c>
      <c r="B23" s="5" t="n">
        <v>-3798</v>
      </c>
      <c r="C23" s="5" t="n">
        <v>-1937</v>
      </c>
    </row>
    <row spans="1:3" r="24">
      <c r="A24" s="4" t="s">
        <v>108</v>
      </c>
      <c r="B24" s="5" t="n">
        <v>29936</v>
      </c>
      <c r="C24" s="5" t="n">
        <v>-15210</v>
      </c>
    </row>
    <row spans="1:3" r="25">
      <c r="A25" s="3" t="s">
        <v>109</v>
      </c>
    </row>
    <row spans="1:3" r="26">
      <c r="A26" s="4" t="s">
        <v>110</v>
      </c>
      <c r="B26" s="5" t="n">
        <v>-420</v>
      </c>
      <c r="C26" s="5" t="n">
        <v>-188</v>
      </c>
    </row>
    <row spans="1:3" r="27">
      <c r="A27" s="4" t="s">
        <v>111</v>
      </c>
      <c r="B27" s="5" t="n">
        <v>-107087</v>
      </c>
      <c r="C27" s="5" t="n">
        <v>-74889</v>
      </c>
    </row>
    <row spans="1:3" r="28">
      <c r="A28" s="4" t="s">
        <v>112</v>
      </c>
      <c r="B28" s="5" t="n">
        <v>43400</v>
      </c>
      <c r="C28" s="5" t="n">
        <v>17170</v>
      </c>
    </row>
    <row spans="1:3" r="29">
      <c r="A29" s="4" t="s">
        <v>113</v>
      </c>
      <c r="B29" s="5" t="n">
        <v>-64107</v>
      </c>
      <c r="C29" s="5" t="n">
        <v>-57907</v>
      </c>
    </row>
    <row spans="1:3" r="30">
      <c r="A30" s="3" t="s">
        <v>114</v>
      </c>
    </row>
    <row spans="1:3" r="31">
      <c r="A31" s="4" t="s">
        <v>115</v>
      </c>
      <c r="B31" s="5" t="n">
        <v>-4221</v>
      </c>
      <c r="C31" s="5" t="n">
        <v>-3873</v>
      </c>
    </row>
    <row spans="1:3" r="32">
      <c r="A32" s="4" t="s">
        <v>116</v>
      </c>
      <c r="C32" s="5" t="n">
        <v>-166</v>
      </c>
    </row>
    <row spans="1:3" r="33">
      <c r="A33" s="4" t="s">
        <v>117</v>
      </c>
      <c r="B33" s="5" t="n">
        <v>46995</v>
      </c>
      <c r="C33" s="5" t="n">
        <v>86579</v>
      </c>
    </row>
    <row spans="1:3" r="34">
      <c r="A34" s="4" t="s">
        <v>118</v>
      </c>
      <c r="B34" s="5" t="n">
        <v>820</v>
      </c>
      <c r="C34" s="5" t="n">
        <v>291</v>
      </c>
    </row>
    <row spans="1:3" r="35">
      <c r="A35" s="4" t="s">
        <v>119</v>
      </c>
      <c r="B35" s="5" t="n">
        <v>58</v>
      </c>
    </row>
    <row spans="1:3" r="36">
      <c r="A36" s="4" t="s">
        <v>120</v>
      </c>
      <c r="B36" s="5" t="n">
        <v>-310</v>
      </c>
      <c r="C36" s="5" t="n">
        <v>-1436</v>
      </c>
    </row>
    <row spans="1:3" r="37">
      <c r="A37" s="4" t="s">
        <v>121</v>
      </c>
      <c r="B37" s="5" t="n">
        <v>43342</v>
      </c>
      <c r="C37" s="5" t="n">
        <v>81395</v>
      </c>
    </row>
    <row spans="1:3" r="38">
      <c r="A38" s="4" t="s">
        <v>122</v>
      </c>
      <c r="B38" s="5" t="n">
        <v>9171</v>
      </c>
      <c r="C38" s="5" t="n">
        <v>8278</v>
      </c>
    </row>
    <row spans="1:3" r="39">
      <c r="A39" s="4" t="s">
        <v>123</v>
      </c>
      <c r="B39" s="5" t="n">
        <v>13396</v>
      </c>
      <c r="C39" s="5" t="n">
        <v>9638</v>
      </c>
    </row>
    <row spans="1:3" r="40">
      <c r="A40" s="4" t="s">
        <v>124</v>
      </c>
      <c r="B40" s="5" t="n">
        <v>22567</v>
      </c>
      <c r="C40" s="5" t="n">
        <v>17916</v>
      </c>
    </row>
    <row spans="1:3" r="41">
      <c r="A41" s="3" t="s">
        <v>125</v>
      </c>
    </row>
    <row spans="1:3" r="42">
      <c r="A42" s="4" t="s">
        <v>126</v>
      </c>
      <c r="B42" s="5" t="n">
        <v>233</v>
      </c>
      <c r="C42" s="7" t="n">
        <v>580</v>
      </c>
    </row>
    <row spans="1:3" r="43">
      <c r="A43" s="4" t="s">
        <v>127</v>
      </c>
      <c r="B43" s="7"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 and Signi</vt:lpstr>
      <vt:lpstr>Fair Value Measurements</vt:lpstr>
      <vt:lpstr>Cash, Cash Equivalents and Inve</vt:lpstr>
      <vt:lpstr>Accrued Expenses and Other Liab</vt:lpstr>
      <vt:lpstr>Income Taxes</vt:lpstr>
      <vt:lpstr>Collaborations</vt:lpstr>
      <vt:lpstr>Patent Assignment</vt:lpstr>
      <vt:lpstr>Stock-Based Compensation</vt:lpstr>
      <vt:lpstr>Loan Payable</vt:lpstr>
      <vt:lpstr>Earnings (Loss) Per Share</vt:lpstr>
      <vt:lpstr>Basis of Presentation and Sig17</vt:lpstr>
      <vt:lpstr>Fair Value Measurements (Tables</vt:lpstr>
      <vt:lpstr>Cash, Cash Equivalents and In19</vt:lpstr>
      <vt:lpstr>Accrued Expenses and Other Li20</vt:lpstr>
      <vt:lpstr>Stock-Based Compensation (Table</vt:lpstr>
      <vt:lpstr>Earnings (Loss) Per Share (Tabl</vt:lpstr>
      <vt:lpstr>Nature of Business - Additional</vt:lpstr>
      <vt:lpstr>Basis of Presentation and Sig24</vt:lpstr>
      <vt:lpstr>Fair Value Measurements - Finan</vt:lpstr>
      <vt:lpstr>Fair Value Measurements - Addit</vt:lpstr>
      <vt:lpstr>Cash, Cash Equivalents and In27</vt:lpstr>
      <vt:lpstr>Cash, Cash Equivalents and In28</vt:lpstr>
      <vt:lpstr>Accrued Expenses and Other Li29</vt:lpstr>
      <vt:lpstr>Income Taxes - Additional Infor</vt:lpstr>
      <vt:lpstr>Collaborations - Celgene - Addi</vt:lpstr>
      <vt:lpstr>Collaborations - Jazz Pharmaceu</vt:lpstr>
      <vt:lpstr>Collaborations - Avanir - Addit</vt:lpstr>
      <vt:lpstr>Patent Assignment - Additional </vt:lpstr>
      <vt:lpstr>Stock-Based Compensation - Addi</vt:lpstr>
      <vt:lpstr>Stock Based Compensation - Stoc</vt:lpstr>
      <vt:lpstr>Stock Based Compensation - Esti</vt:lpstr>
      <vt:lpstr>Stock-Based Compensation - Summ</vt:lpstr>
      <vt:lpstr>Stock-Based Compensation - Su39</vt:lpstr>
      <vt:lpstr>Loan Payable - Additional Infor</vt:lpstr>
      <vt:lpstr>Earnings (Loss) Per Share - 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7:18:30Z</dcterms:created>
  <dcterms:modified xmlns:dcterms="http://purl.org/dc/terms/" xmlns:xsi="http://www.w3.org/2001/XMLSchema-instance" xsi:type="dcterms:W3CDTF">2015-08-05T07:18:30Z</dcterms:modified>
  <dc:title xmlns:dc="http://purl.org/dc/elements/1.1/">Untitled</dc:title>
  <dc:description xmlns:dc="http://purl.org/dc/elements/1.1/"/>
  <dc:subject xmlns:dc="http://purl.org/dc/elements/1.1/"/>
  <cp:keywords/>
  <cp:category/>
</cp:coreProperties>
</file>